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Acquisitions of Businesses" sheetId="9" state="visible" r:id="rId9"/>
    <sheet xmlns:r="http://schemas.openxmlformats.org/officeDocument/2006/relationships" name="Acquisitions and Sale of Non-Co" sheetId="10" state="visible" r:id="rId10"/>
    <sheet xmlns:r="http://schemas.openxmlformats.org/officeDocument/2006/relationships" name="Redeemable Non-Controlling Inte" sheetId="11" state="visible" r:id="rId11"/>
    <sheet xmlns:r="http://schemas.openxmlformats.org/officeDocument/2006/relationships" name="Mandatorily Redeemable Non-Con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Equity Based Plan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Reclassification of Prior Year "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Organization, Nature of Opera_2" sheetId="28" state="visible" r:id="rId28"/>
    <sheet xmlns:r="http://schemas.openxmlformats.org/officeDocument/2006/relationships" name="Significant Accounting Polici_3" sheetId="29" state="visible" r:id="rId29"/>
    <sheet xmlns:r="http://schemas.openxmlformats.org/officeDocument/2006/relationships" name="Acquisitions of Businesses (Tab" sheetId="30" state="visible" r:id="rId30"/>
    <sheet xmlns:r="http://schemas.openxmlformats.org/officeDocument/2006/relationships" name="Redeemable Non-Controlling In_2" sheetId="31" state="visible" r:id="rId31"/>
    <sheet xmlns:r="http://schemas.openxmlformats.org/officeDocument/2006/relationships" name="Mandatorily Redeemable Non-Co_2" sheetId="32" state="visible" r:id="rId32"/>
    <sheet xmlns:r="http://schemas.openxmlformats.org/officeDocument/2006/relationships" name="Goodwill (Tables)" sheetId="33" state="visible" r:id="rId33"/>
    <sheet xmlns:r="http://schemas.openxmlformats.org/officeDocument/2006/relationships" name="Intangible Assets, net (Tables)" sheetId="34" state="visible" r:id="rId34"/>
    <sheet xmlns:r="http://schemas.openxmlformats.org/officeDocument/2006/relationships" name="Accrued Expenses (Tables)"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Equity Based Plans (Tables)" sheetId="38" state="visible" r:id="rId38"/>
    <sheet xmlns:r="http://schemas.openxmlformats.org/officeDocument/2006/relationships" name="Commitments and Contingencies (" sheetId="39" state="visible" r:id="rId39"/>
    <sheet xmlns:r="http://schemas.openxmlformats.org/officeDocument/2006/relationships" name="Earnings Per Share (Tables)" sheetId="40" state="visible" r:id="rId40"/>
    <sheet xmlns:r="http://schemas.openxmlformats.org/officeDocument/2006/relationships" name="Selected Quarterly Financial _2" sheetId="41" state="visible" r:id="rId41"/>
    <sheet xmlns:r="http://schemas.openxmlformats.org/officeDocument/2006/relationships" name="Organization, Nature of Opera_3" sheetId="42" state="visible" r:id="rId42"/>
    <sheet xmlns:r="http://schemas.openxmlformats.org/officeDocument/2006/relationships" name="Organization, Nature of Opera_4" sheetId="43" state="visible" r:id="rId43"/>
    <sheet xmlns:r="http://schemas.openxmlformats.org/officeDocument/2006/relationships" name="Significant Accounting Polici_4" sheetId="44" state="visible" r:id="rId44"/>
    <sheet xmlns:r="http://schemas.openxmlformats.org/officeDocument/2006/relationships" name="Acquisitions of Businesses (Det" sheetId="45" state="visible" r:id="rId45"/>
    <sheet xmlns:r="http://schemas.openxmlformats.org/officeDocument/2006/relationships" name="Acquisitions and Sale of Non-_2" sheetId="46" state="visible" r:id="rId46"/>
    <sheet xmlns:r="http://schemas.openxmlformats.org/officeDocument/2006/relationships" name="Redeemable Non-Controlling In_3" sheetId="47" state="visible" r:id="rId47"/>
    <sheet xmlns:r="http://schemas.openxmlformats.org/officeDocument/2006/relationships" name="Mandatorily Redeemable Non-Co_3" sheetId="48" state="visible" r:id="rId48"/>
    <sheet xmlns:r="http://schemas.openxmlformats.org/officeDocument/2006/relationships" name="Goodwill (Details)" sheetId="49" state="visible" r:id="rId49"/>
    <sheet xmlns:r="http://schemas.openxmlformats.org/officeDocument/2006/relationships" name="Intangible Assets, net (Details" sheetId="50" state="visible" r:id="rId50"/>
    <sheet xmlns:r="http://schemas.openxmlformats.org/officeDocument/2006/relationships" name="Intangible Assets, net - Amorti" sheetId="51" state="visible" r:id="rId51"/>
    <sheet xmlns:r="http://schemas.openxmlformats.org/officeDocument/2006/relationships" name="Intangible Assets, net - Amor_2" sheetId="52" state="visible" r:id="rId52"/>
    <sheet xmlns:r="http://schemas.openxmlformats.org/officeDocument/2006/relationships" name="Accrued Expenses (Details)" sheetId="53" state="visible" r:id="rId53"/>
    <sheet xmlns:r="http://schemas.openxmlformats.org/officeDocument/2006/relationships" name="Notes Payable - Summary of Note" sheetId="54" state="visible" r:id="rId54"/>
    <sheet xmlns:r="http://schemas.openxmlformats.org/officeDocument/2006/relationships" name="Notes Payable (Details)" sheetId="55" state="visible" r:id="rId55"/>
    <sheet xmlns:r="http://schemas.openxmlformats.org/officeDocument/2006/relationships" name="Notes Payable - Summary of Aggr" sheetId="56" state="visible" r:id="rId56"/>
    <sheet xmlns:r="http://schemas.openxmlformats.org/officeDocument/2006/relationships" name="Income Taxes - Schedule of Comp" sheetId="57" state="visible" r:id="rId57"/>
    <sheet xmlns:r="http://schemas.openxmlformats.org/officeDocument/2006/relationships" name="Income Taxes (Details)" sheetId="58" state="visible" r:id="rId58"/>
    <sheet xmlns:r="http://schemas.openxmlformats.org/officeDocument/2006/relationships" name="Income Taxes - Schedule of Diff" sheetId="59" state="visible" r:id="rId59"/>
    <sheet xmlns:r="http://schemas.openxmlformats.org/officeDocument/2006/relationships" name="Income Taxes - Schedule of Sign" sheetId="60" state="visible" r:id="rId60"/>
    <sheet xmlns:r="http://schemas.openxmlformats.org/officeDocument/2006/relationships" name="Equity Based Plans (Details)" sheetId="61" state="visible" r:id="rId61"/>
    <sheet xmlns:r="http://schemas.openxmlformats.org/officeDocument/2006/relationships" name="Equity Based Plans - Summary of" sheetId="62" state="visible" r:id="rId62"/>
    <sheet xmlns:r="http://schemas.openxmlformats.org/officeDocument/2006/relationships" name="Equity Based Plans - Summary _2" sheetId="63" state="visible" r:id="rId63"/>
    <sheet xmlns:r="http://schemas.openxmlformats.org/officeDocument/2006/relationships" name="Equity Based Plans - Summary _3" sheetId="64" state="visible" r:id="rId64"/>
    <sheet xmlns:r="http://schemas.openxmlformats.org/officeDocument/2006/relationships" name="Common Stock (Details)" sheetId="65" state="visible" r:id="rId65"/>
    <sheet xmlns:r="http://schemas.openxmlformats.org/officeDocument/2006/relationships" name="Defined Contribution Plan (Deta"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Earnings Per Share (Details)" sheetId="69" state="visible" r:id="rId69"/>
    <sheet xmlns:r="http://schemas.openxmlformats.org/officeDocument/2006/relationships" name="Selected Quarterly Financial _3" sheetId="70" state="visible" r:id="rId70"/>
    <sheet xmlns:r="http://schemas.openxmlformats.org/officeDocument/2006/relationships" name="SCHEDULE II - VALUATION AND Q_2" sheetId="71" state="visible" r:id="rId71"/>
  </sheets>
  <definedNames/>
  <calcPr calcId="124519" fullCalcOnLoad="1"/>
</workbook>
</file>

<file path=xl/sharedStrings.xml><?xml version="1.0" encoding="utf-8"?>
<sst xmlns="http://schemas.openxmlformats.org/spreadsheetml/2006/main" uniqueCount="810">
  <si>
    <t>Document and Entity Information - USD ($) $ in Millions</t>
  </si>
  <si>
    <t>12 Months Ended</t>
  </si>
  <si>
    <t>Dec. 31, 2018</t>
  </si>
  <si>
    <t>Mar. 15, 2019</t>
  </si>
  <si>
    <t>Jun. 30, 2018</t>
  </si>
  <si>
    <t>Document And Entity Information [Abstract]</t>
  </si>
  <si>
    <t>Entity Registrant Name</t>
  </si>
  <si>
    <t>U S PHYSICAL THERAPY INC /NV</t>
  </si>
  <si>
    <t>Entity Central Index Key</t>
  </si>
  <si>
    <t>0000885978</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Patient accounts receivable, less allowance for doubtful accounts of $2,672 and $2,273, respectively</t>
  </si>
  <si>
    <t>Accounts receivable - other</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dentifiable intangible assets, net</t>
  </si>
  <si>
    <t>Other assets</t>
  </si>
  <si>
    <t>Total assets</t>
  </si>
  <si>
    <t>Current liabilities:</t>
  </si>
  <si>
    <t>Accounts payable - trade</t>
  </si>
  <si>
    <t>Accrued expenses</t>
  </si>
  <si>
    <t>Current portion of notes payable</t>
  </si>
  <si>
    <t>Total current liabilities</t>
  </si>
  <si>
    <t>Notes payable, net of current portion</t>
  </si>
  <si>
    <t>Revolving line of credit</t>
  </si>
  <si>
    <t>Mandatorily redeemable non-controlling interests</t>
  </si>
  <si>
    <t>Deferred taxes</t>
  </si>
  <si>
    <t>Deferred rent</t>
  </si>
  <si>
    <t>Other long-term liabilities</t>
  </si>
  <si>
    <t>Total liabilities</t>
  </si>
  <si>
    <t>Redeemable non-controlling interests</t>
  </si>
  <si>
    <t>Commitments and contingencies</t>
  </si>
  <si>
    <t xml:space="preserve"> </t>
  </si>
  <si>
    <t>U.S. Physical Therapy, Inc. ("USPH") shareholders' equity:</t>
  </si>
  <si>
    <t>Preferred stock, $.01 par value, 500,000 shares authorized, no shares issued and outstanding</t>
  </si>
  <si>
    <t>Common stock, $.01 par value, 20,000,000 shares authorized, 14,899,233 and 14,809,299 shares issued, respectively and 12,684,496 and 12,594,562 shares outstanding, respectively</t>
  </si>
  <si>
    <t>Additional paid-in capital</t>
  </si>
  <si>
    <t>Retained earnings</t>
  </si>
  <si>
    <t>Treasury stock at cost, 2,214,737 shares</t>
  </si>
  <si>
    <t>Total USPH shareholders' equity</t>
  </si>
  <si>
    <t>Non-controlling interests</t>
  </si>
  <si>
    <t>Total USPH shareholders' equity and non-controlling interests</t>
  </si>
  <si>
    <t>Total liabilities, redeemable non-controlling interests, USPH shareholders' equity and non-controlling interests</t>
  </si>
  <si>
    <t>CONSOLIDATED BALANCE SHEETS (Parenthetical) - USD ($) $ in Thousands</t>
  </si>
  <si>
    <t>Allowance for doubtful accounts, patient accounts receivable</t>
  </si>
  <si>
    <t>U. S. Physical Therapy, Inc. 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6</t>
  </si>
  <si>
    <t>Revenues [Abstract]</t>
  </si>
  <si>
    <t>Net revenues</t>
  </si>
  <si>
    <t>Operating costs:</t>
  </si>
  <si>
    <t>Salaries and related costs</t>
  </si>
  <si>
    <t>Rent, supplies, contract labor and other</t>
  </si>
  <si>
    <t>Provision for doubtful accounts</t>
  </si>
  <si>
    <t>Closure costs</t>
  </si>
  <si>
    <t>Total operating costs</t>
  </si>
  <si>
    <t>Gross Profit</t>
  </si>
  <si>
    <t>Corporate office costs</t>
  </si>
  <si>
    <t>Operating income</t>
  </si>
  <si>
    <t>Gain on derecognition of debt</t>
  </si>
  <si>
    <t>Interest and other income, net</t>
  </si>
  <si>
    <t>Interest expense:</t>
  </si>
  <si>
    <t>Mandatorily redeemable non-controlling interests - change in redemption value</t>
  </si>
  <si>
    <t>Mandatorily redeemable non-controlling interests - earnings allocable</t>
  </si>
  <si>
    <t>Debt and other</t>
  </si>
  <si>
    <t>Total interest expense</t>
  </si>
  <si>
    <t>Income before taxes</t>
  </si>
  <si>
    <t>Provision for income taxes</t>
  </si>
  <si>
    <t>Net income</t>
  </si>
  <si>
    <t>Less: net income attributable to non-controlling interests</t>
  </si>
  <si>
    <t>Non-controlling interests - permanent equity</t>
  </si>
  <si>
    <t>Redeemable non-controlling interests - temporary equity</t>
  </si>
  <si>
    <t>Net income attributable to USPH shareholders</t>
  </si>
  <si>
    <t>Basic and diluted earnings per share attributable to USPH shareholders (in dollars per share)</t>
  </si>
  <si>
    <t>Shares used in computation - basic and diluted (in shares)</t>
  </si>
  <si>
    <t>Dividends declared per common share (in dollars per share)</t>
  </si>
  <si>
    <t>Net Patient Revenues [Member]</t>
  </si>
  <si>
    <t>Other Revenues [Member]</t>
  </si>
  <si>
    <t>CONSOLIDATED STATEMENTS OF CHANGES IN EQUITY - USD ($) shares in Thousands,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5</t>
  </si>
  <si>
    <t>Beginning balance (in shares) at Dec. 31, 2015</t>
  </si>
  <si>
    <t>Increase (Decrease) in Stockholders' Equity [Roll Forward]</t>
  </si>
  <si>
    <t>Issuance of restricted stock</t>
  </si>
  <si>
    <t>Issuance of restricted stock (in shares)</t>
  </si>
  <si>
    <t>Compensation expense - equity-based awards</t>
  </si>
  <si>
    <t>Transfer of compensation liability for certain stock issued pursuant to long-term incentive plans</t>
  </si>
  <si>
    <t>Acquisitions of non-controlling interests, net of tax</t>
  </si>
  <si>
    <t>Adjustment for prior year acquisitions of non-controlling interest - tax true up</t>
  </si>
  <si>
    <t>Dividends payable to USPT shareholders</t>
  </si>
  <si>
    <t>Distributions to non-controlling interest partners</t>
  </si>
  <si>
    <t>Net income attributable to non-controlling interests - permanent equity</t>
  </si>
  <si>
    <t>Ending balance at Dec. 31, 2016</t>
  </si>
  <si>
    <t>Ending balance (in shares) at Dec. 31, 2016</t>
  </si>
  <si>
    <t>Revaluation of redeemable non-controlling interest, net of tax</t>
  </si>
  <si>
    <t>Sale of non-controlling interest, net of tax and purchases</t>
  </si>
  <si>
    <t>Other</t>
  </si>
  <si>
    <t>Ending balance at Dec. 31, 2017</t>
  </si>
  <si>
    <t>Ending balance (in shares) at Dec. 31, 2017</t>
  </si>
  <si>
    <t>Ending balance at Dec. 31, 2018</t>
  </si>
  <si>
    <t>Ending balance (in shares) at Dec. 31, 2018</t>
  </si>
  <si>
    <t>CONSOLIDATED STATEMENTS OF CASH FLOWS - USD ($) $ in Thousands</t>
  </si>
  <si>
    <t>OPERATING ACTIVITIES</t>
  </si>
  <si>
    <t>Net income including non-controlling interests</t>
  </si>
  <si>
    <t>Adjustments to reconcile net income including non-controlling interests to net cash provided by operating activities:</t>
  </si>
  <si>
    <t>Depreciation and amortization</t>
  </si>
  <si>
    <t>Equity-based awards compensation expense</t>
  </si>
  <si>
    <t>Deferred income taxes</t>
  </si>
  <si>
    <t>Gain on derecognition of Debt</t>
  </si>
  <si>
    <t>Changes in operating assets and liabilities:</t>
  </si>
  <si>
    <t>Increase in patient accounts receivable</t>
  </si>
  <si>
    <t>Increase in accounts receivable - other</t>
  </si>
  <si>
    <t>Decrease (increase) in other assets</t>
  </si>
  <si>
    <t>Increase in accounts payable and accrued expenses</t>
  </si>
  <si>
    <t>Increase in mandatorily redeemable non-controlling interests</t>
  </si>
  <si>
    <t>Increase in other liabilities</t>
  </si>
  <si>
    <t>Net cash provided by operating activities</t>
  </si>
  <si>
    <t>INVESTING ACTIVITIES</t>
  </si>
  <si>
    <t>Purchase of fixed assets</t>
  </si>
  <si>
    <t>Purchase of businesses, net of cash acquired</t>
  </si>
  <si>
    <t>(Purchase) Sale of non-controlling interest</t>
  </si>
  <si>
    <t>Proceeds on sale of fixed assets</t>
  </si>
  <si>
    <t>Net cash used in investing activities</t>
  </si>
  <si>
    <t>FINANCING ACTIVITIES</t>
  </si>
  <si>
    <t>Distributions to non-controlling interests, permanent and temporary equity</t>
  </si>
  <si>
    <t>Cash dividends paid to shareholders</t>
  </si>
  <si>
    <t>Proceeds from revolving line of credit</t>
  </si>
  <si>
    <t>Payments on revolving line of credit</t>
  </si>
  <si>
    <t>Payments to settle mandatorily redeemable non-controlling interests</t>
  </si>
  <si>
    <t>Principal payments on notes payable</t>
  </si>
  <si>
    <t>Net cash used in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Acquisition of non-controlling interest - seller financing portion</t>
  </si>
  <si>
    <t>Payment to settle redeemable non-controlling interest - financing portion</t>
  </si>
  <si>
    <t>Receivable from sale of non-controlling interests</t>
  </si>
  <si>
    <t>Organization, Nature of Operations and Basis of Presentation</t>
  </si>
  <si>
    <t>Organization, Nature of Operations and Basis of Presentation [Abstract]</t>
  </si>
  <si>
    <t>1. Organization, Nature of Operations and Basis of Presentation U.S. Physical Therapy, Inc. and its subsidiaries (together, the “Company”) operate outpatient physical therapy clinics that provide pre-and post-operative care and treatment for orthopedic-related disorders, sports-related injuries, preventative care, rehabilitation of injured workers and neurological-related injuries. As of December 31, 2018, the Company owned and/or operated 591 clinics in 42 states. The clinics’ business primarily originates from physician referrals. The principal sources of payment for the clinics’ services are managed care programs, commercial health insurance, Medicare/Medicaid, workers’ compensation insurance and proceeds from personal injury cases. In addition to the Company’s ownership and operation of outpatient physical therapy clinics, it also manages physical therapy facilities for third parties, such as physicians and hospitals, with 28 such third-party facilities under management as of December 31, 2018. On April 30, 2018, the Company acquired a 65% interest in a business in the industrial injury prevention business. Previously a 55% interest in the initial industrial injury prevention business was acquired by the Company in March 2017. On April 30, 2018, the Company combined the two businesses. After the combination, the Company owns a 59.45% interest in the combined business. Services provided include onsite injury prevention and rehabilitation, performance optimization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specialized certified athletic trainers (ATCs). The consolidated financial statements include the accounts of U.S. Physical Therapy, Inc. and its subsidiaries. All significant intercompany transactions and balances have been eliminated. The Company primarily operates through subsidiary clinic partnerships, in which the Company generally owns a 1% general partnership interest and a 49% to 99% limited partnership interest. The managing therapist of each clinic owns the remaining limited partnership interest in the majority of the clinics (hereinafter referred to as “Clinic Partnership”). To a lesser extent, the Company operates some clinics through wholly-owned subsidiaries under profit sharing arrangements with therapists (hereinafter referred to as “Wholly-Owned Facilities”). In addition to the above acquired interests in the industrial injury prevention business, during the last three years, the Company completed the following multi-clinic acquisitions: Date % Interest Acquired Number of Clinics 2018 August 2018 Acquisition August 31 70% 4 2017 January 2017 Acquisition January 1 70% 17 May 2017 Acquisition May 31 70% 4 June 2017 Acquisition June 30 60% 9 October 2017 Acquisition October 31 70% 9 2016 February 2016 Acquisition February 29 55% 8 November 2016 Acquisition November 30 60% 12 Besides the multi-clinic acquisitions above, in 2018, the Company through several of its majority owned Clinic Partnerships, acquired five separate clinic practices. These practices will operate as satellites of the respective existing Clinic Partnerships. Also, during 2017, the Company purchased the assets and business of two physical therapy clinics in separate transactions. One clinic was consolidated with an existing clinic and the other operates as a satellite clinic of one of the existing partnerships. In 2016, the Company acquired two single clinic practices in separate transactions.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s. For acquired Clinic Partnerships with redeemable non-controlling interests, the earnings attributable to the redeemable non-controlling interests are recorded within the consolidated statements of income line item – net income attributable to non-controlling interests redeemable non-controlling interests Prior to 2018, for acquired Clinic Partnerships with mandatorily redeemable non-controlling interests, the earnings and liabilities attributable to the non-controlling interest are recorded within the consolidated statements of income line item: Interest expense – mandatorily redeemable non-controlling interests – earnings allocable Mandatorily redeemable non-controlling interests Effective December 31, 2017, the Company entered into amendments to its acquired limited partnership agreements replacing the mandatory redemption feature. No monetary consideration was paid to the partners to amend the agreements. The amended limited partnership agreements provide that, upon certain events, the Company has a call right (the “Call Right”) and the selling entity has a put right (the “Put Right”) for the purchase and sale of the limited partnership interest held by the partner. Once triggered, the Put Right and the Call Right do not expire, even upon an individual partner’s death, and contain no mandatory redemption feature. The purchase price of the partner’s limited partnership interest upon the exercise of either the Put Right or the Call Right is calculated per the terms of the respective agreements. The Company accounted for the amendment of its limited partnership agreements as an extinguishment of the outstanding Seller Entity Interests, as defined in Footnote 5, classified as liabilities through the issuance of new Seller Entity Interests classified in temporary equity. Pursuant to ASC 470-50-40-2, the Company removed the outstanding liability-classified Seller Entity Interests at their carrying amounts, recognized the new temporary-equity-classified Seller Entity Interests at their fair value, and recorded no gain or loss on extinguishment as management believes the redemption value (i.e. the carrying amount) and fair value are the same. In summary, the redemption values of the mandatorily redeemable non-controlling interest (previously classified as liabilities) were reclassified as redeemable non-controlling interest (temporary equity) at fair value on the December 31, 2017 consolidated balance sheet. On December 31, 2017, the remaining balance of $327,000 in the line item – Mandatorily redeemable non-controlling interests Wholly-Owned Facilities For Wholly-Owned Facilities with profit sharing arrangements, an appropriate accrual is recorded for the amount of profit sharing due the clinic partners/directors. The amount is expensed as compensation and included in clinic operating costs—salaries and related costs. The respective liability is included in current liabilities— accrued expenses</t>
  </si>
  <si>
    <t>Significant Accounting Policies</t>
  </si>
  <si>
    <t>Significant Accounting Policies [Abstract]</t>
  </si>
  <si>
    <t>2.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 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8, 2017 and 2016, there were six regions. In addition to the six regions, in 2017 and 2018, the impairment test included a separate analysis for the industrial injury prevention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8, the factors (i.e., price/earnings ratio, discount rate and residual capitalization rate) were updated to reflect current market conditions. The evaluation of goodwill in 2018, 2017 and 2016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 Redeemable Non-Controlling Interests The non-controlling interests that are reflected as redeemable non-controlling interests in the consolidated financial statements consist of those owners and the Company which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Mandatorily Redeemable Non-Controlling Interests The non-controlling interests that are reflected as mandatorily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On the date the Company acquires a controlling interest in a partnership and the limited partnership agreement for such partnership contains mandatory redemption rights, the fair value of the non-controlling interest is recorded in the long-term liabilities section of the consolidated balance sheet under the caption – Mandatorily redeemable non-controlling interests Interest expense – mandatorily redeemable non-controlling interests – change in redemption value and Interest expense – mandatorily redeemable non-controlling interests – earnings allocable As previously mentioned due to amendments of the limited partnership agreements entered into by the Company, the redemption values of the mandatorily redeemable non-controlling interest (previously classified as liabilities) were amended and are now classified as redeemable non-controlling interest (temporary equity) at fair value on the December 31, 2018 consolidated balance sheet. Non-Controlling Interests The Company recognizes non-controlling interests, in which the Company has no obligation but the right to purchase the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Revenues Management contract revenues, which are included in other revenues in the consolidated statements of net income, are derived from contractual arrangements whereby we manage a clinic owned by a third party. The Company does not have any ownership interest in these clinics. Typically, revenues are determined based on the number of visits conducted at the clinic and recognized at the point in time when services are performed. Costs, typically salaries for our employees, are recorded when incurred. Revenues Additionally, other revenues include services the Company provides on-site, such as schools and industrial worksites, for physical or occupational therapy services, and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AS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For ASC 606, there is an implied contract between us and the patient upon each patient visit. Separate contractual arrangements exist between us and third 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 party payors. The payor contracts do not indicate performance obligations for us,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the Company’s established rate and the anticipated reimbursement rate is accounted for as an offset to revenue – contractual allowance.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The following table details the revenue related to the various categories. Year Ended December 31, 2018 2017 2016 Patient revenues $ 417,703 389,226 348,839 Management contract revenues 8,339 6,275 5,535 Industrial injury prevention services revenues 25,466 14,908 - Other revenues 2,403 3,642 2,172 $ 453,911 $ 414,051 $ 356,546 Medicare Reimbursement The Medicare program reimburses outpatient rehabilitation providers based on the Medicare Physician Fee Schedule (‘‘MPFS’’). For services provided in 2018, a 0.5% increase has been applied to the fee schedule payment rates; for services provided in 2019, a 0.25% increase will be applied to the fee schedule payment rates before applying the mandatory budget neutrality adjustment. For services provided in 2020 through 2025, a 0.0% percent update will be applied each year to the fee schedule payment rates, before applying the mandatory budget neutrality adjustment.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Each year from 2019 through 2024, professionals who receive a significant share of their revenues through an alternate payment model (“APM”), (such as accountable care organizations or bundled payment arrangements) that involves risk of financial losses and a quality measurement component will receive a 5% bonus in the corresponding payment year. The bonus payment for APM participation is intended to encourage participation and testing of new APMs and to promote the alignment of incentives across payors. The specifics of the MIPS and APM adjustments will be subject to future notice and comment rule-making.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For 2017, the annual Limit on outpatient therapy services was $1,980 for combined Physical Therapy and Speech Language Pathology services and $1,980 for Occupational Therapy services.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s the targeted medical review indefinitely, but reduces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Reporting of these functional limitation codes and modifiers are required on the claim for payment. Medicare claims for outpatient therapy services furnished by therapy assistants on or after January 1, 2022 must include a modifier indicating the service was furnished by a therapy assistant. CMS was required to develop a modifier to mark services provided by a therapy assistant by January 1, 2019, and then submitted claims have to report the modifier mark starting January 1, 2020. Outpatient therapy services furnished on or after January 1, 2022 in whole or part by a therapy assistant will be paid at an amount equal to 85% of the payment amount otherwise applicable for the service. Statutes, regulations, and payment rules governing the delivery of therapy services to Medicare beneficiaries are complex and subject to interpretation. We believe that we are in compliance, in all material respects, with all applicable laws and regulations and are not aware of any pending or threatened investigations involving allegations of potential wrongdoing that would have a material effect on the our financial statements as of December 31, 2018. Compliance with such laws and regulations can be subject to future government review and interpretation, as well as significant regulatory action including fines, penalties, and exclusion from the Medicare program. Net patient revenue from Medicare were approximately $103.6 million, $92.6 million and $81.8 million, respectively, for 2018, 2017 and 2016. Management Contract Revenues Management contract revenues, which are included in other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at a point in time when services are performed. Costs, typically salaries for the Company’s employees, are recorded when incurred. Industrial Injury Prevention Revenue Revenues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Tax Cuts and Jobs Act of 2017 (the “TCJA”) was passed by Congress on December 20, 2017 and signed into law by President Trump on December 22, 2017. The TCJA made significant changes to U.S. corporate income tax laws including a decrease in the corporate income tax rate to 21% effective January 1, 2018. As a result, the Company revalued its deferred tax assets and liabilities. Based on a review and analysis as of December 31, 2017, the Company estimated a reduction of its net deferred tax liabilities by $4.3 million thereby reducing its provision for income taxes by such amount for the 2017 year. The Company did not have any accrued interest or penalties associated with any unrecognized tax benefits nor was any interest expense recognized during the twelve months ended December 31, 2018, 2017 and 2016. The Company will book any interest or penalties, if required, in interest and other expense, as appropriate. Fair Values of Financial Instruments The carrying amounts reported in the consolidated balance sheets for cash and cash equivalents, accounts receivable, accounts payable and notes payable approximate their fair values due to the short-term maturity of these financial instruments. The carrying amount under the Amended Credit Agreement (as defined in Note 10) approximates its fair value. The interest rate on the Credit Agreement, which is tied to the Eurodollar Rate, is set at various short-term intervals, as detailed in the Credit Agreement. Segment Reporting Operating segments are components of an enterprise for which separate financial information is available that is evaluated regularly by chief operating decision makers in determining the allocation of resources and in assessing performance. The Company identifies operating segments based on management responsibility and believes it meets the criteria for aggregating its operating segments into a single reportable segment. Use of Estimates In 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8. 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 Recently Adopted Accounting Guidance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implemented the new standards beginning January 1, 2018 using a modified retrospective transition method. Adoption of the new standard did not result in material changes to the presentation of net revenues and bad debt expense in the consolidated statements of income, and the presentation of the amount of income from operations and net income will be unchanged upon adoption of the new standards.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Under the new standards, the Company’s estimate for unrealizable amounts will continue to be recognized as a reduction to revenue. The bad debt expense historically reported will not materially change. Recently Issued Accounting Guidance In August 2018, the Securities Exchange Commission (“SEC”) issued Final Rule 33-10532, Disclosure Update and Simplification,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is currently assessing the impact that this standard will have on its consolidated financial statements upon adoption and expects to adopt the guidance in its Form 10-Q for the period ended March 31, 2019.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 Company does not expect adoption of this ASU to have a material impact.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In</t>
  </si>
  <si>
    <t>Acquisitions of Businesses</t>
  </si>
  <si>
    <t>Acquisitions of Businesses [Abstract]</t>
  </si>
  <si>
    <t>3. Acquisitions of Businesses During 2018, 2017 and 2016, the Company acquired a majority interest in the following multi-clinic physical therapy practices: Date % Interest Acquired Number of Clinics 2018 August 2018 Acquisition August 31 70% 4 2017 January 2017 Acquisition January 1 70% 17 May 2017 Acquisition May 31 70% 4 June 2017 Acquisition June 30 60% 9 October 2017 Acquisition October 31 70% 9 2016 February 2016 Acquisition February 29 55% 8 November 2016 Acquisition November 30 60% 12 On August 31, 2018, the Company acquired a 70% interest in a four-clinic physical therapy practice. The purchase price for the 70% interest was $7.2 million in cash and $0.4 million in a seller note that is payable in two principal installments totaling $200,000 each, plus accrued interest, in August 2019 and 2020. On April 30, 2018, the Company acquired a 65% interest in a business in the industrial injury prevention market. A 55% interest in the initial industrial injury prevention business acquired by the Company was purchased in March 2017. The purchase price for the 55% interest was $6.2 million in cash and $0.4 million in a seller note that is payable, principal plus accrued interest, in September 2018. On April 30, 2018, the Company combined the two businesses. After the combination, the Company owns a 59.45% interest in the combined business. Services provided include onsite injury prevention and rehabilitation, performance optimization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highly specialized certified athletic trainers (ATCs). During 2018, the Company, through several of its majority owned Clinic Partnerships, acquired five separate clinic practices. These practices operate as satellites of the existing Clinic Partnership. The aggregate purchase price was $1.0 million inclusive of cash of $850,000 and a note payable of $150,000. The note accrues interest at 4.5% and is payable, principal and accrued interest, on August 31, 2019.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purchase price for the 2018 acquisitions has been preliminarily allocated as follows (in thousands): Cash paid, net of cash acquired $ 16,367 Seller notes 950 Total consideration $ 17,317 Estimated fair value of net tangible assets acquired: Total current assets $ 1,691 Total non-current assets 42 Total liabilities (486 ) Net tangible assets acquired $ 1,247 Referral relationships 1,879 Non-compete 386 Tradename 2,172 Goodwill 19,778 Fair value of non-controlling interest (classified as redeemable non-controlling interests) (8,145 ) $ 17,317 On January 1, 2017, the Company acquired a 70% interest in a seventeen-clinic physical therapy practice. The purchase price for the 70% interest was $10.7 million in cash and $0.5 million in a seller note that was payable in two principal installments totaling $250,000 each, plus accrued interest. The first installment was paid in January 2018 and the second installment in January 2019. On May 31, 2017, the Company acquired a 70% interest in a four-clinic physical therapy practice. The purchase price for the 70% interest was $2.3 million in cash and $250,000 in a seller note that is payable in two principal installments totaling $125,000 each, plus accrued interest. The first installment was paid in May 2018 and the second is due in May 2019. On June 30, 2017, the Company acquired a 60% interest in a nine-clinic physical therapy practice. The purchase price for the 60% interest was $15.8 million in cash and $0.5 million in a seller note that is payable in two principal installments totaling $250,000 each, plus accrued interest. The first installment was paid in June 2018 and the second is due in June 2019. On October 31, 2017, the Company acquired a 70% interest in a nine-clinic physical therapy practice and two management contracts with third party providers. The purchase price for the 70% interest was $4.0 million in cash and $0.5 million in a seller note that is payable in two principal installments totaling $250,000 each, plus accrued interest. The first installment was paid in October 2018 and the second is due in October 2019. Also, in 2017, the Company purchased the assets and business of two physical therapy clinics in separate transactions. One clinic was consolidated with an existing clinic and the other operates as a satellite clinic of one of the existing partnerships. The purchase price for the 2017 acquisitions were allocated as follows (in thousands): Cash paid, net of cash acquired $ 36,682 Seller notes 2,150 Total consideration $ 38,832 Estimated fair value of net tangible assets acquired: Total current assets $ 5,853 Total non-current assets 1,527 Total liabilities (2,865 ) Net tangible assets acquired $ 4,515 Referral relationships 4,250 Non-compete 660 Tradename 6,850 Goodwill 46,722 Fair value of non-controlling interest (classified as redeemable non-controlling interests) (13,883 ) Fair value of non-controlling interest (originally classified as mandatorily redeemable non-controlling interests) (10,282 ) $ 38,832 On November 30, 2016, the Company acquired a 60% interest in a 12 clinic physical therapy practice. The purchase price for the 60% interest was $11.0 million in cash and $0.5 million in a seller note that is payable in two principal installments of $250,000 each, plus accrued interest. The first installment was paid in November 2017 and the second installment in November 2018. On February 29, 2016, the Company acquired a 55% interest in an eight-clinic physical therapy practice. The purchase price for the 55% interest was $13.2 million in cash and $0.5 million in a seller note that is payable in two principal installments of $250,000 each, plus accrued interest. The first installment was paid in February 2017 and the second was paid in February 2018. During 2016, two subsidiaries of the Company each acquired a single clinic therapy practice for an aggregate purchase price of $75,000. The purchase prices for the 2016 acquisitions have been allocated as follows (in thousands): The purchase prices for the acquisitions in 2016 have been preliminarily allocated as follows: Cash paid, net of cash acquired $ 23,623 Seller notes 1,000 Total consideration $ 24,623 Fair value of net tangible assets acquired: Total current assets $ 1,372 Total non-current assets 839 Total liabilities (399 ) Net tangible assets acquired $ 1,812 Referral relationships 4,919 Non-compete 847 Tradename 3,802 Goodwill 32,123 Fair value of non-controlling interest (originally classified as mandatorily redeemable non-controlling interests) (18,880 ) $ 24,623 The purchase prices plus the fair value of the non-controlling interests for the acquisition in 2017 and 2016,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are finalized. For the acquisitions in 2018,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December 31, 2018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For the acquisitions in 2018 and 2017, the values assigned to the referral relationships and non-compete agreements are being amortized to expense equally over the respective estimated lives. For referral relationships, the weighted average amortization period was 10.54 and 10.10 years at December 31, 2018 and December 31, 2017, respectively. For non-compete agreements, the weighted average amortization period was 6.00 and 5.16 years at December 31, 2018 and December 31, 2017, respectively. Generally, the values assigned to tradenames are tested annually for impairment, however with regards to one acquisition in 2013, the tradename was being amortized over the term of the six year agreement in which the Company has acquired the rights to use the specific tradename. In 2016, the remaining value of the tradename was charged to earnings as the Company decided to combine two acquired operations in Georgia; therefore, the tradename under this six year agreement will no longer be used. For the 2018, 2017 and 2016 acquisitions, total current assets primarily represent patient accounts receivable. Total non-current assets are fixed assets, primarily equipment, used in the practices.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18, 2017 and 2016 acquisitions have not been included as the results, individually and in the aggregate, were not material to current operations.</t>
  </si>
  <si>
    <t>Acquisitions and Sale of Non-Controlling Interests</t>
  </si>
  <si>
    <t>Acquisitions and Sale of Non-Controlling Interests [Abstract]</t>
  </si>
  <si>
    <t>4. Acquisitions and Sale of Non-Controlling Interests During 2018, the Company acquired additional interests in three partnerships included in non-controlling interest. The additional interests purchased in each of the partnerships ranged from 5.5% and 35%. The net after-tax difference of $224,000 was credited to additional paid-in capital. During 2017, the Company acquired additional interests in two partnerships included in non-controlling interest. The additional interests purchased in each of the partnerships was 35%. The aggregate purchase price paid was $13,000. Also, during 2017, the Company sold a 2% interest in a partnership for $138,000. The net after-tax difference of $56,000 was credited to additional paid-in capital. During 2016, the Company acquired additional interests in six partnerships included in non-controlling interest. The interests in the partnerships purchased ranged from 2% to 35%. The aggregate purchase price paid was $0.9 million in cash and $0.4 million in a seller note that was paid in two principal installments of $194,000 each in February 2017 and 2018. The purchase price included $112,000 of undistributed earnings. The remaining $1.2 million, less future tax benefits of $0.5 million, was recognized as an adjustment to additional paid-in capital. During 2016, the Company sold a 4% interest in one partnership and 35% in another. The sales prices included aggregate cash of $138,000 plus notes receivable of $148,000 with payments due monthly based on percentages of distributions and bonuses earned by the purchasers. The total sales price of $286,000, less the tax effect of $110,000, was charged to additional paid-in capital.</t>
  </si>
  <si>
    <t>Redeemable Non-Controlling Interest</t>
  </si>
  <si>
    <t>Redeemable Non-Controlling Interest [Abstract]</t>
  </si>
  <si>
    <t xml:space="preserve">5. Redeemable Non-Controlling Interest Since October 2017, when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to five years (the “Employment Term”), with automatic one-year renewals, unless employment is terminated prior to the end of the Employment Term. As a result, a Selling Shareholder becomes an employee (“Employed Selling Shareholder”) of NewCo. The employment of an Employed Selling Shareholder can be terminated by the Employed Selling Shareholder or NewCo, with or without cause, at any time. In a few situations, a Selling Shareholder does not become employed by NewCo and is not involved with NewCo following the closing; in those situations, such Selling Shareholders sell their entire ownership interest in the Seller Entity as of the closing of the Acquisition.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to six years from the date of the Acquisition, as defined in the Non-Compete Agreement, regardless of whether the Selling Shareholder is employed by NewCo.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the fifth anniversary of the Closing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fifth anniversary of the Closing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fifth anniversary of the Closing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fifth anniversary of the Closing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the fifth anniversary of the Closing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but the Seller Entity Interest is not required to be purchased by the Company or sold by the Seller Entity.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year ended December 31, 2018 and 2017, the following table details the changes in the carrying amount (fair value) of the redeemable non-controlling interests (in thousands): Year Ended December 31, 2018 Year Ended December 31, 2017 Beginning balance $ 102,572 $ - Operating results allocated to redeemable non-controlling interest partners 8,433 244 Distributions to redeemable non-controlling interest partners (9,835 ) (272 ) Changes in the fair value of redeemable non-controlling interest 24,770 201 Purchases of businesses - initial equity related to redeemable non-controlling interest 8,145 13,883 Fair value of redeemable non-controlling interest - amended partnership agreements - 88,516 Other (142 ) - Ending balance $ 133,943 $ 102,572 As previously mentioned due to amended partnership agreements, the redemption values of the mandatorily redeemable non-controlling interest (previously classified as liabilities) were reclassified as redeemable non-controlling interest (temporary equity) at fair value on the December 31, 2017 consolidated balance sheet. The following table categorizes the carrying amount (fair value) of the redeemable non-controlling interests (in thousands): December 31, 2018 December 31, 2017 Contractual time period has lapsed but holder's employment has not been terminated $ 42,624 $ 31,821 Contractual time period has not lapsed and holder's employment has not been terminated $ 91,319 $ 70,751 Holder's employment has terminated and contractual time period has expired - $ - Holder's employment has terminated and contractual time period has not expired - $ - $ 133,943 $ 102,572 </t>
  </si>
  <si>
    <t>Mandatorily Redeemable Non-Controlling Interest</t>
  </si>
  <si>
    <t>Mandatorily Redeemable Non-Controlling Interest [Abstract]</t>
  </si>
  <si>
    <t xml:space="preserve">6. Mandatorily Redeemable Non-Controlling Interest Prior to the October 2017, when the Company acquired a majority interest in a Therapy Practice, those Acquisitions occured in a series of steps as described in numbers 1 through 10 of Footnote 5 –Redeemable Non-Controlling Interests. 1. The Partnership Agreement contained provisions for the redemption of the Seller Entity Interest, either at the option of the Company (the “Call Option”) or on a required basis (the “Required Redemption”): a. Required Redemption i. Once the Required Redemption is triggered, the Company was obligated to purchase from the Seller Entity and the Seller Entity was obligated to sell to the Company, the allocable portion of the Seller Entity Interest based on the terminated Selling Shareholder’s pro rata ownership interest in the Seller Entity (the “Allocable Portion”). Required Redemption was triggered when both 1. Termination of an Employed Selling Shareholder’s employment with NewCo, regardless of the reason for such termination, and 2. The expiration of an agreed upon period of time, typically three to five years, as set forth in the relevant Partnership Agreement (the “Holding Period”). ii. In the event an Employed Selling Shareholder’s employment terminated prior to the expiration of the Holding Period, the Required Redemption would occur only b. Call Option i. In the event that an Employed Selling Shareholder’s employment terminated prior to expiration of the Holding Period, the Company has the contractual right, but not the obligation, to acquire the Employed Selling Shareholder’s Allocable Portion of the Seller Entity Interest from the Seller Entity through exercise of the Call Option. c. For the Required Redemption and the Call Option, the purchase price was derived from a formula based on a specified multiple of NewCo’s trailing twelve months of earnings before interest, taxes, depreciation, amortization, and the Company’s internal management fee, plus an Allocable Portion of any undistributed earnings of NewCo (the “Redemption Amount”). NewCo’s earnings are distributed monthly based on available cash within NewCo; therefore the undistributed earnings amount is small, if any. d. The Purchase Price for the initial equity interest purchased by the Company was also based on the same specified multiple of the trailing twelve-month earnings that is used in the Required Redemption noted above. e. Although, the Required Redemption and the Call Option do not have an expiration date, the Seller Entity Interest eventually will be purchased by the Company. f. The Required Redemption and the Call Option never apply to Selling Shareholders who do not become employed by NewCo, since the Company requires that such Selling Shareholders sell their entire ownership interest in the Seller Entity at the closing of the Acquisition. 2.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As previously mentioned due to amended partnership agreements, the redemption values of the mandatorily redeemable non-controlling interest (previously classified as liabilities) were reclassified as redeemable non-controlling interest (temporary equity) at fair value on the December 31, 2017 consolidated balance sheet. Year Ended December 31, 2018 Year Ended December 31, 2017 Contractual time period has lapsed but holder's employment has not been terminated $ - $ 327 Contractual time period has not lapsed and holder's employment has not been terminated - - Holder's employment has terminated and contractual time period has expired - - Holder's employment has terminated and contractual time period has not expired - - Redemption value prior to excess distribution earnings $ - $ 327 Excess distributions over earnings and losses - - $ - $ 327 </t>
  </si>
  <si>
    <t>Goodwill [Abstract]</t>
  </si>
  <si>
    <t xml:space="preserve">7. Goodwill The changes in the carrying amount of goodwill as of December 31, 2018 and 2017 consisted of the following (in thousands): Year Ended December 31, 2018 Year Ended December 31, 2017 Beginning balance $ 271,338 $ 226,806 Goodwill acquired during the year 19,778 44,292 Goodwill adjustments for purchase price allocation of businesses acquired in prior year 2,409 706 Goodwill written-off - closed clinic - (466 ) Ending balance $ 293,525 $ 271,338 In 2017, the Company wrote off the goodwill </t>
  </si>
  <si>
    <t>Intangible Assets, net</t>
  </si>
  <si>
    <t>Intangible Assets, net [Abstract]</t>
  </si>
  <si>
    <t xml:space="preserve">8. Intangible Assets, net Intangible assets, net as of December 31, 2018 and 2017 consisted of the following (in thousands): December 31, 2018 December 31, 2017 Tradenames $ 30,256 $ 29,673 Referral relationships, net of accumulated amortization of $9,370 and $7,209, respectively 16,895 16,811 Non-compete agreements, net of accumulated amortization of $4,716 and $4,100, respectively 1,677 2,470 $ 48,828 $ 48,954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6 to 16 years. Non-compete agreements are amortized over the respective term of the agreements which range from 5 to 6 years. The following table details the amount of amortization expense recorded for intangible assets for the years ended December 31, 2018, 2017 and 2016 (in thousands): Year Ended Year Ended Year Ended December 31, 2018 December 31, 2017 December 31, 2016 Tradenames $ - $ - $ 330 Referral relationships 2,161 1,934 1,512 Non-compete agreements 616 720 525 $ 2,777 $ 2,654 $ 2,367 For one acquisition, the value assigned to tradename was being amortized over the term of the six year agreement in which the Company had acquired the right to use the specific tradename. In 2016, the remaining value of this tradename was charged to earnings and included in amortization expense in the above table as the Company decided to combine two acquired operations in Georgia and the tradename under this six year agreement will no longer be used. The remaining balances of the referral relationships and non-compete agreements is expected to be amortized as follows (in thousands): Referral Relationships Non-Compete Agreements Years Ending December 31, Annual Amount Years Ending December 31, Annual Amount 2019 $ 2,133 2019 $ 632 2020 $ 2,133 2020 $ 418 2021 $ 2,133 2021 $ 340 2022 $ 2,084 2022 $ 163 2023 $ 1,977 2023 $ 94 2024 $ 1,791 2024 $ 30 Thereafter $ 4,644 </t>
  </si>
  <si>
    <t>Accrued Expenses</t>
  </si>
  <si>
    <t>Accrued Expenses [Abstract]</t>
  </si>
  <si>
    <t xml:space="preserve">9. Accrued Expenses Accrued expenses as of December 31, 2018 and 2017 consisted of the following (in thousands): December 31, 2018 December 31, 2017 Salaries and related costs $ 21,726 $ 16,828 Credit balances due to patients and payors 7,293 4,158 Group health insurance claims 3,124 2,929 Income taxes payable - 2,833 Other 6,350 6,594 Total $ 38,493 $ 33,342 </t>
  </si>
  <si>
    <t>Notes Payable</t>
  </si>
  <si>
    <t>Notes Payable [Abstract]</t>
  </si>
  <si>
    <t xml:space="preserve">10. Notes Payable Notes payable as of December 31, 2018 and 2017 consisted of the following (in thousands): December 31, 2018 December 31, 2017 Credit Agreement average effective interest rate of 4.1% inclusive of unused fee $ 38,000 $ 54,000 Various notes payable with $1,434 plus accrued interest due in the next year, interest accrues in the range of 3.25% through 5.0% per annum 1,836 6,772 39,836 60,772 Less current portion (1,434 ) (4,044 ) Long term portion $ 38,402 $ 56,728 Effective December 5, 2013, the Company entered into an Amended and Restated Credit Agreement with a commitment for a $125.0 million revolving credit facility. This agreement was amended in August 2015, January 2016, March 2017 and November 2017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25% to 2.0% or the applicable spread over the Base Rate ranging from 0.1% to 1%. Fees under the Amended Credit Agreement include an unused commitment fee ranging from 0.25% to 0.3%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00,000 for any fiscal year, and increased the amount the Company may pay in cash dividends to its shareholders in an aggregate amount not to exceed $10,000,000 in any fiscal year. The March 2017 amendment, among other items, increased the amount the Company may pay in cash dividends to its shareholders in an aggregate amount not to exceed $15,000,000 in any fiscal year. The November 2017 amendment, among other items, adjusted the pricing grid as described above, increased the aggregate amount the Company may pay in cash dividends to its shareholders to an amount not to exceed $20,000,000 and extended the maturity date to November 30, 2021. On December 31, 2018, $38.0 million was outstanding on the Credit Agreement resulting in $87.0 million of availability. As of December 31, 2018, the Company was in compliance with all of the covenants thereunder. The Company generally enters into various notes payable as a means of financing a portion of its acquisitions and purchasing of non-controlling interests. In conjunction with the transactions related to these in 2018, the Company entered into notes payable in the aggregate amount of $1.0 million of which an aggregate principal payment of $0.6 million which is due in 2019 and $0.4 million in 2020. Interest accrues in the range of 4.5% to 5.00% per annum and is payable with each principal installment. Gain on derecognition of debt was $1.8 million for the year 2018, as a liability relating to some former physical therapy partners is no longer deemed payable. . Aggregate annual payments of principal required pursuant to the Credit Agreement and the various notes payable subsequent to December 31, 2018 are as follows (in thousands): During the twelve months ended December 31, 2019 $ 1,434 During the twelve months ended December 31, 2020 402 During the twelve months ended December 31, 2021 38,000 During the twelve months ended December 31, 2022 - $ 39,836 </t>
  </si>
  <si>
    <t>Income Taxes</t>
  </si>
  <si>
    <t>Income Taxes [Abstract]</t>
  </si>
  <si>
    <t>11. Income Taxes Significant components of deferred tax assets and liabilities included in the consolidated balance sheets at December 31, 2018 and 2017 were as follows (in thousands): December 31, 2018 December 31, 2017 Deferred tax assets: Compensation $ 1,842 $ 1,529 Allowance for doubtful accounts 600 478 Lease obligations - closed clinics 34 54 Deferred tax assets $ 2,476 $ 2,061 Deferred tax liabilities: Depreciation and amortization $ (11,309 ) $ (12,590 ) Other (179 ) (346 ) Deferred tax liabilities (11,488 ) (12,936 ) Net deferred tax liability $ (9,012 ) $ (10,875 ) The deferred tax assets and liabilities related to purchased interests not yet finalized may result in an immaterial adjustment. During 2018, the Company recorded deferred tax assets of $6.6 million related to the revaluation of redeemable non-controlling interests and acquisitions of non-controlling interests. In addition, during 2018, the Company recorded an adjustment to the deferred tax assets of $0.1 million as a result of a detailed reconciliation of its federal and state taxes payable and receivable accounts along with its federal and state deferred tax asset and liability accounts with its federal and state tax returns for 2017. The offset to this adjustment was a reduction in the previously report federal income tax payable of $1.2 million, a decrease in the previously reported state income tax receivable of $0.8 million and a decrease in the current year provision for income taxes of $0.5 million. As of December 31, 2018, the Company has a federal income tax receivable of $0.9 million and state tax receivables of $1.3 million. The tax receivables are included in other current assets on the accompanying consolidated balance sheets. As a result of TCJA, the Company revalued its deferred tax assets and liabilities as of December 31, 2017. Based on a review and analysis as of December 31, 2017, the Company estimated a reduction of its net deferred tax liabilities by $4.3 million thereby reducing its provision for income taxes by such amount for the 2017 year. Also during 2017, the Company recorded an adjustment to the deferred tax assets having the effect of reducing its net deferred tax liability of $1.2 million related to acquisitions of non-controlling interests in 2017 based on a detailed reconciliation of its federal and state taxes payable and receivable accounts along with its federal and state deferred tax asset and liability accounts. The offset to this adjustment was a reduction in the previously reported tax receivable of approximately $1.7 million and a charge to current year provision for income taxes of $0.3 million. At December 31, 2017, the Company had a federal income tax payable of $2.8 million (included in current liabilities – accrued expenses on the accompanying consolidated balance sheet) and a state income tax receivable of $2.2 million. The tax receivables are included in other current assets on the accompanying consolidated balance sheets. The differences between the federal tax rate and the Company’s effective tax rate for the years ended December 31, 2018, 2017 and 2016 were as follows (in thousands): December 31, 2018 December 31, 2017 December 31, 2016 U. S. tax at statutory rate $ 9,710 21.0 % $ 9,900 35.0 % $ 11,351 35.0 % Tax legislation adjustment - 0.0 % (4,325 ) (15.3 )% - - State income taxes, net of federal benefit and tax reform 1,722 3.7 % 1,060 3.7 % 945 2.9 % Excess equity compensation deduction (806 ) (1.7 )% (1,139 ) (4.0 )% (911 ) (2.8 )% Non-deductible expenses 743 1.6 % 560 2.0 % 495 1.5 % Other - 0.0 % (24 ) (0.1 )% - - $ 11,369 24.6 % $ 6,032 21.3 % $ 11,880 36.6 % Significant components of the provision for income taxes for the years ended December 31, 2018, 2017 and 2016 were as follows (in thousands): December 31, 2018 December 31, 2017 December 31, 2016 Current: Federal $ 5,357 $ 9,332 $ 7,620 State 1,199 1,564 1,281 Total current 6,556 10,896 8,901 Deferred: Federal 3,771 (5,233 ) 2,548 State 1,042 369 431 Total deferred 4,813 (4,864 ) 2,979 Total income tax provision $ 11,369 $ 6,032 $ 11,880 For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in the periods which the deferred tax assets are deductible, management believes that a valuation allowance is not required, as it is more likely than not that the results of future operations will generate sufficient taxable income to realize the deferred tax assets. The Company’s U.S. federal returns remain open to examination for 2015 through 2017 and U.S. state jurisdictions are open for periods ranging from 2014 through 2017. The Company does not believe that it has any significant uncertain tax positions at December 31, 2018, nor is this expected to change within the next twelve months due to the settlement and expiration of statutes of limitation. The Company did not have any accrued interest or penalties associated with any unrecognized tax benefits nor was any interest expense recognized during the years ended December 31, 2018, 2017 and 2016.</t>
  </si>
  <si>
    <t>Equity Based Plans</t>
  </si>
  <si>
    <t>Equity Based Plans [Abstract]</t>
  </si>
  <si>
    <t>12. Equity Based Plans The Company has the following equity based plans with outstanding equity grants: The Amended and Restated 1999 Employee Stock Option Plan (the “Amended 1999 Plan”) permits the Company to grant to non-employee directors and employees of the Company up to 600,000 non-qualified options to purchase shares of common stock and restricted stock (subject to proportionate adjustments in the event of stock dividends, splits, and similar corporate transactions). The exercise prices of options granted under the Amended 1999 Plan are determined by the Compensation Committee. The period within which each option will be exercisable is determined by the Compensation Committee. The Amended 1999 Plan was approved by the shareholders of the Company at the 2008 Shareholders Meeting on May 20, 2008. The Amended and Restated 2003 Stock Option Plan (the “Amended 2003 Plan”) permits the Company to grant to key employees and outside directors of the Company incentive and non-qualified options and shares of restricted stock covering up to 2,100,000 shares of common stock (subject to proportionate adjustments in the event of stock dividends, splits, and similar corporate transactions). The material terms of the Amended 2003 Plan was reapproved by the shareholders of the Company at the 2015 Shareholders Meeting on May 19, 2015 and an increase in the number of shares authorized for issuance from 1,750,000 to 2,100,000 was approved at the 2016 Shareholders Meeting on March 17, 2016. A cumulative summary of equity plans as of December 31, 2018 follows: Authorized Restricted Stock Issued Outstanding Stock Options Stock Options Exercised Stock Options Exercisable Shares Available for Grant Equity Plans Amended 1999 Plan 600,000 416,402 - 139,791 - 7,775 Amended 2003 Plan 2,100,000 929,891 - 778,300 - 391,809 2,700,000 1,346,293 - 918,091 - 399,584 During 2018, 2017 and 2016, the Company granted the following shares of restricted stock to directors, officers and employees pursuant to its equity plans as follows: Year Granted Number of Shares Weighted Average Fair Value Per Share 2018 93,801 $ 78.63 2017 79,475 $ 62.19 2016 101,790 $ 51.59 During 2018, 2017 and 2016, the following shares were cancelled due to employee terminations prior to restrictions lapsing: Year Cancelled Number of Shares Weighted Average Fair Value Per Share 2018 3,867 $ 59.51 2017 2,875 $ 63.12 2016 4,965 $ 35.78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As of December 31, 2018, there were 152,926 shares outstanding for which restrictions had not lapsed. The restrictions will lapse in 2019 through 2022. Compensation expense for grants of restricted stock is recognized based on the fair value on the date of grant. Compensation expense for restricted stock grants was $5.9 million, $5.0 million and $5.0 million, respectively, for 2018, 2017 and 2016. As of December 31, 2018, the remaining $9.0 million of compensation expense will be recognized from 2019 through 2022.</t>
  </si>
  <si>
    <t>Preferred Stock</t>
  </si>
  <si>
    <t>Preferred Stock [Abstract]</t>
  </si>
  <si>
    <t>13. Preferred Stock The Board is empowered, without approval of the shareholders, to cause shares of preferred stock to be issued in one or more series and to establish the number of shares to be included in each such series and the rights, powers, preferences and limitations of each series. There are no provisions in the Company’s Articles of Incorporation specifying the vote required by the holders of preferred stock to take action. All such provisions would be set out in the designation of any series of preferred stock established by the Board. The bylaws of the Company specify that, when a quorum is present at any meeting, the vote of the holders of at least a majority of the outstanding shares entitled to vote who are present, in person or by proxy, shall decide any question brought before the meeting, unless a different vote is required by law or the Company’s Articles of Incorporation. Because the Board has the power to establish the preferences and rights of each series, it may afford the holders of any series of preferred stock, preferences, powers, and rights, voting or otherwise, senior to the right of holders of common stock. The issuance of the preferred stock could have the effect of delaying or preventing a change in control of the Company.</t>
  </si>
  <si>
    <t>Common Stock</t>
  </si>
  <si>
    <t>Common Stock [Abstract]</t>
  </si>
  <si>
    <t>14.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146,555 shares (based on the closing price of $102.35 on December 31, 2018, the last business day in 2018) that may be purchased from time to time in the open market or private transactions depending on price, availability and the Company’s cash position. The Company did not purchase any shares of its common stock during 2018 or 2017.</t>
  </si>
  <si>
    <t>Defined Contribution Plan</t>
  </si>
  <si>
    <t>Defined Contribution Plan [Abstract]</t>
  </si>
  <si>
    <t>15. Defined Contribution Plan The Company has several 401(k) profit sharing plans covering all employees with three months of service. For certain plans, the Company makes matching contributions. The Company may also make discretionary contributions of up to 50% of employee contributions. The Company did not make any discretionary contributions for the years ended December 31, 2018, 2017 and 2016. The Company matching contributions totaled $1.8 million, $1.5 million and $1.1 million, respectively, for the years ended December 31, 2018, 2017 and 2016.</t>
  </si>
  <si>
    <t>Commitments and Contingencies</t>
  </si>
  <si>
    <t>Commitments and Contingencies [Abstract]</t>
  </si>
  <si>
    <t>16. Commitments and Contingencies Operating Leases The Company has entered into operating leases for its executive offices and clinic facilities. In connection with these agreements, the Company incurred rent expense of $37.1 million, $34.8 million and $30.3 million for the years ended December 31, 2018, 2017 and 2016, respectively. Several of the leases provide for an annual increase in the rental payment based upon the Consumer Price Index. The majority of the leases provide for renewal periods ranging from one to five years. The agreements to extend the leases typically specify that rental rates would be adjusted to market rates as of each renewal date. The future minimum operating lease commitments for each of the next five years and thereafter and in the aggregate as of December 31, 2018 are as follows (in thousands): 2019 $ 34,139 2020 27,475 2021 18,968 2022 11,592 2023 6,488 Thereafter 3,892 Total $ 102,554 Employment Agreements At December 31, 2018, the Company had outstanding employment agreements with four of its executive officers. These agreements, which presently expire on December 31, 2019, provide for automatic two year renewals at the conclusion of each expiring term or renewal term. All of the agreements contain a provision for annual adjustment of salaries. In addition, the Company has outstanding employment agreements with most of the managing physical therapist partners of the Company’s physical therapy clinics and with certain other clinic employees which obligate subsidiaries of the Company to pay compensation of $31.6 million in 2019 and $7.4 million in the aggregate from 2020 through 2022. In addition, many of the employment agreements with the managing physical therapists provide for monthly bonus payments calculated as a percentage of each clinic’s net revenues (not in excess of operating profits) or operating profits.</t>
  </si>
  <si>
    <t>Earnings Per Share</t>
  </si>
  <si>
    <t>Earnings Per Share [Abstract]</t>
  </si>
  <si>
    <t xml:space="preserve">17. Earnings Per Share The computations of basic and diluted earnings per share for the years ended December 31, 2018, 2017 and 2016 are as follows (in thousands, except per share data): Year Ended Year Ended Year Ended December 31, 2018 December 31, 2017 December 31, 2016 Net income attributable to USPh shareholders $ 34,873 $ 22,256 $ 20,551 Charges to additional paid-in capital Revaluation of redeemable non-controlling interests (24,770 ) (201 ) - Tax effect at statutory rate (federal and state) of 26.25% 6,502 75 - $ 16,605 $ 22,130 $ 20,551 Basic and diluted net income per share attributable to USPH shareholders $ 1.31 $ 1.76 $ 1.64 Shares used in computation: Basic and diluted earnings per share - weighted-average shares 12,666 12,570 12,500 </t>
  </si>
  <si>
    <t>Reclassification of Prior Year Presentation</t>
  </si>
  <si>
    <t>Reclassification of Prior Year Presentation [Abstract]</t>
  </si>
  <si>
    <t>18. Reclassification of prior year presentation Certain prior year amounts have been reclassified for consistency with the current year presentation. These reclassifications had no effect on the reported results of operations. A reclassification adjustment has been made to allocate net income attributable to non-controlling interests for the year ended December 31, 2017 between non-controlling interests – permanent equity and redeemable non-controlling interests – temporary equity. A reclassification adjustment has also been made to Note 5 where amounts from the line redemption value prior to excess distributed earnings were reclassed to different lines within the same table.</t>
  </si>
  <si>
    <t>Selected Quarterly Financial Data (Unaudited)</t>
  </si>
  <si>
    <t>Selected Quarterly Financial Data (Unaudited) [Abstract]</t>
  </si>
  <si>
    <t xml:space="preserve">19. Selected Quarterly Financial Data (Unaudited) Q1 2018 Q2 2018 Q3 2018 Q4 2018 Net patient revenues $ 100,552 $ 105,989 $ 103,354 $ 107,808 Net revenues $ 108,342 $ 115,098 $ 113,122 $ 117,349 Operating income $ 13,051 $ 17,026 $ 15,433 $ 14,804 Net income $ 10,054 $ 13,236 $ 11,879 $ 13,673 Net income attributable to USPH shareholders $ 7,117 $ 9,246 $ 8,102 $ 10,408 Basic and diluted earnings per share attributable to common shareholders: $ 0.27 $ 0.48 $ 0.13 $ 0.43 Shares used in computation - basic and diluted 12,616 12,677 12,685 12,685 Q1 2017 Q2 2017 Q3 2017 Q4 2017 Net patient revenues $ 93,654 $ 97,657 $ 96,273 $ 101,642 Net revenues $ 97,565 $ 104,251 $ 103,032 $ 109,203 Operating income $ 12,200 $ 15,678 $ 12,888 $ 13,962 Net income $ 6,034 $ 6,390 $ 6,594 $ 8,706 Net income attributable to USPH shareholders $ 4,816 $ 4,941 $ 5,150 $ 7,349 Basic and diluted earnings per share attributable to common shareholders: $ 0.38 $ 0.39 $ 0.41 $ 0.57 Shares used in computation - basic and diluted 12,528 12,579 12,581 12,593 </t>
  </si>
  <si>
    <t>SCHEDULE II - VALUATION AND QUALIFYING ACCOUNTS</t>
  </si>
  <si>
    <t>SCHEDULE II - VALUATION AND QUALIFYING ACCOUNTS [Abstract]</t>
  </si>
  <si>
    <t>SCHEDULE II — VALUATION AND QUALIFYING ACCOUNTS U.S. PHYSICAL THERAPY, INC. AND SUBSIDIARIES Balance at Beginning of Period Additions Charged to Costs and Expenses Additions Charged to Other Accounts Deductions Balance at End of Period YEAR ENDED DECEMBER 31, 2018: Reserves and allowances deducted from asset accounts: Allowance for doubtful accounts(1) $ 2,273 $ 4,603 - $ 4,204 (2 ) $ 2,672 YEAR ENDED DECEMBER 31, 2017: Reserves and allowances deducted from asset accounts: Allowance for doubtful accounts $ 1,792 $ 3,672 - $ 3,191 (2 ) $ 2,273 YEAR ENDED DECEMBER 31, 2016: Reserves and allowances deducted from asset accounts: Allowance for doubtful accounts $ 1,642 $ 3,906 - $ 3,756 (2 ) $ 1,792 (1) Related to patient accounts receivable and accounts receivable—other. (2) Uncollectible accounts written off, net of recoveries. * All other schedules are omitted because of the absence of conditions under which they are required or because the required information is shown in the financial statements or notes thereto.</t>
  </si>
  <si>
    <t>Significant Accounting Policies (Policies)</t>
  </si>
  <si>
    <t>Cash Equivalents</t>
  </si>
  <si>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t>
  </si>
  <si>
    <t>Long-Lived Assets</t>
  </si>
  <si>
    <t>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8, 2017 and 2016, there were six regions. In addition to the six regions, in 2017 and 2018, the impairment test included a separate analysis for the industrial injury prevention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8, the factors (i.e., price/earnings ratio, discount rate and residual capitalization rate) were updated to reflect current market conditions. The evaluation of goodwill in 2018, 2017 and 2016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t>
  </si>
  <si>
    <t>Redeemable Non-Controlling Interests</t>
  </si>
  <si>
    <t>Redeemable Non-Controlling Interests The non-controlling interests that are reflected as redeemable non-controlling interests in the consolidated financial statements consist of those owners and the Company which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t>
  </si>
  <si>
    <t>Mandatorily Redeemable Non-Controlling Interests</t>
  </si>
  <si>
    <t>Mandatorily Redeemable Non-Controlling Interests The non-controlling interests that are reflected as mandatorily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On the date the Company acquires a controlling interest in a partnership and the limited partnership agreement for such partnership contains mandatory redemption rights, the fair value of the non-controlling interest is recorded in the long-term liabilities section of the consolidated balance sheet under the caption – Mandatorily redeemable non-controlling interests Interest expense – mandatorily redeemable non-controlling interests – change in redemption value and Interest expense – mandatorily redeemable non-controlling interests – earnings allocable As previously mentioned due to amendments of the limited partnership agreements entered into by the Company, the redemption values of the mandatorily redeemable non-controlling interest (previously classified as liabilities) were amended and are now classified as redeemable non-controlling interest (temporary equity) at fair value on the December 31, 2018 consolidated balance sheet.</t>
  </si>
  <si>
    <t>Non-Controlling Interests</t>
  </si>
  <si>
    <t>Non-Controlling Interests The Company recognizes non-controlling interests, in which the Company has no obligation but the right to purchase the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si>
  <si>
    <t>Revenue Recognition</t>
  </si>
  <si>
    <t xml:space="preserve">Revenue Recognition Revenues Management contract revenues, which are included in other revenues in the consolidated statements of net income, are derived from contractual arrangements whereby we manage a clinic owned by a third party. The Company does not have any ownership interest in these clinics. Typically, revenues are determined based on the number of visits conducted at the clinic and recognized at the point in time when services are performed. Costs, typically salaries for our employees, are recorded when incurred. Revenues Additionally, other revenues include services the Company provides on-site, such as schools and industrial worksites, for physical or occupational therapy services, and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AS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For ASC 606, there is an implied contract between us and the patient upon each patient visit. Separate contractual arrangements exist between us and third 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 party payors. The payor contracts do not indicate performance obligations for us,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the Company’s established rate and the anticipated reimbursement rate is accounted for as an offset to revenue – contractual allowance.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The following table details the revenue related to the various categories. Year Ended December 31, 2018 2017 2016 Patient revenues $ 417,703 389,226 348,839 Management contract revenues 8,339 6,275 5,535 Industrial injury prevention services revenues 25,466 14,908 - Other revenues 2,403 3,642 2,172 $ 453,911 $ 414,051 $ 356,546 Medicare Reimbursement The Medicare program reimburses outpatient rehabilitation providers based on the Medicare Physician Fee Schedule (‘‘MPFS’’). For services provided in 2018, a 0.5% increase has been applied to the fee schedule payment rates; for services provided in 2019, a 0.25% increase will be applied to the fee schedule payment rates before applying the mandatory budget neutrality adjustment. For services provided in 2020 through 2025, a 0.0% percent update will be applied each year to the fee schedule payment rates, before applying the mandatory budget neutrality adjustment.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Each year from 2019 through 2024, professionals who receive a significant share of their revenues through an alternate payment model (“APM”), (such as accountable care organizations or bundled payment arrangements) that involves risk of financial losses and a quality measurement component will receive a 5% bonus in the corresponding payment year. The bonus payment for APM participation is intended to encourage participation and testing of new APMs and to promote the alignment of incentives across payors. The specifics of the MIPS and APM adjustments will be subject to future notice and comment rule-making.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For 2017, the annual Limit on outpatient therapy services was $1,980 for combined Physical Therapy and Speech Language Pathology services and $1,980 for Occupational Therapy services.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s the targeted medical review indefinitely, but reduces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Reporting of these functional limitation codes and modifiers are required on the claim for payment. Medicare claims for outpatient therapy services furnished by therapy assistants on or after January 1, 2022 must include a modifier indicating the service was furnished by a therapy assistant. CMS was required to develop a modifier to mark services provided by a therapy assistant by January 1, 2019, and then submitted claims have to report the modifier mark starting January 1, 2020. Outpatient therapy services furnished on or after January 1, 2022 in whole or part by a therapy assistant will be paid at an amount equal to 85% of the payment amount otherwise applicable for the service. Statutes, regulations, and payment rules governing the delivery of therapy services to Medicare beneficiaries are complex and subject to interpretation. We believe that we are in compliance, in all material respects, with all applicable laws and regulations and are not aware of any pending or threatened investigations involving allegations of potential wrongdoing that would have a material effect on the our financial statements as of December 31, 2018. Compliance with such laws and regulations can be subject to future government review and interpretation, as well as significant regulatory action including fines, penalties, and exclusion from the Medicare program. Net patient revenue from Medicare were approximately $103.6 million, $92.6 million and $81.8 million, respectively, for 2018, 2017 and 2016. Management Contract Revenues Management contract revenues, which are included in other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at a point in time when services are performed. Costs, typically salaries for the Company’s employees, are recorded when incurred. Industrial Injury Prevention Revenue Revenues </t>
  </si>
  <si>
    <t>Contractual Allowances</t>
  </si>
  <si>
    <t>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8.</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Tax Cuts and Jobs Act of 2017 (the “TCJA”) was passed by Congress on December 20, 2017 and signed into law by President Trump on December 22, 2017. The TCJA made significant changes to U.S. corporate income tax laws including a decrease in the corporate income tax rate to 21% effective January 1, 2018. As a result, the Company revalued its deferred tax assets and liabilities. Based on a review and analysis as of December 31, 2017, the Company estimated a reduction of its net deferred tax liabilities by $4.3 million thereby reducing its provision for income taxes by such amount for the 2017 year. The Company did not have any accrued interest or penalties associated with any unrecognized tax benefits nor was any interest expense recognized during the twelve months ended December 31, 2018, 2017 and 2016. The Company will book any interest or penalties, if required, in interest and other expense, as appropriate.</t>
  </si>
  <si>
    <t>Fair Values of Financial Instruments</t>
  </si>
  <si>
    <t>Fair Values of Financial Instruments The carrying amounts reported in the consolidated balance sheets for cash and cash equivalents, accounts receivable, accounts payable and notes payable approximate their fair values due to the short-term maturity of these financial instruments. The carrying amount under the Amended Credit Agreement (as defined in Note 10) approximates its fair value. The interest rate on the Credit Agreement, which is tied to the Eurodollar Rate, is set at various short-term intervals, as detailed in the Credit Agreement.</t>
  </si>
  <si>
    <t>Segment Reporting</t>
  </si>
  <si>
    <t>Segment Reporting Operating segments are components of an enterprise for which separate financial information is available that is evaluated regularly by chief operating decision makers in determining the allocation of resources and in assessing performance. The Company identifies operating segments based on management responsibility and believes it meets the criteria for aggregating its operating segments into a single reportable segment.</t>
  </si>
  <si>
    <t>Use of Estimates</t>
  </si>
  <si>
    <t xml:space="preserve">Use of Estimates In </t>
  </si>
  <si>
    <t>Self-Insurance Program</t>
  </si>
  <si>
    <t>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8.</t>
  </si>
  <si>
    <t>Restricted Stock</t>
  </si>
  <si>
    <t>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Adopted Accounting Guidance</t>
  </si>
  <si>
    <t>Recently Adopted Accounting Guidance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implemented the new standards beginning January 1, 2018 using a modified retrospective transition method. Adoption of the new standard did not result in material changes to the presentation of net revenues and bad debt expense in the consolidated statements of income, and the presentation of the amount of income from operations and net income will be unchanged upon adoption of the new standards.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Under the new standards, the Company’s estimate for unrealizable amounts will continue to be recognized as a reduction to revenue. The bad debt expense historically reported will not materially change.</t>
  </si>
  <si>
    <t>Recently Issued Accounting Guidance</t>
  </si>
  <si>
    <t>Recently Issued Accounting Guidance In August 2018, the Securities Exchange Commission (“SEC”) issued Final Rule 33-10532, Disclosure Update and Simplification,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is currently assessing the impact that this standard will have on its consolidated financial statements upon adoption and expects to adopt the guidance in its Form 10-Q for the period ended March 31, 2019.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 Company does not expect adoption of this ASU to have a material impact.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In February 2016, the FASB issued amended accounting guidance (ASU 2016-02, Leases)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can use a modified retrospective approach for leases that exist or are entered into after the beginning of the earliest comparative period in the financial statements or recognize the cumulative effect of applying the new standard as an adjustment to the opening balance of retained earnings. Since the Company leases all but one of its clinic facilitie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income. The As part of our implementation process, the Company has assessed lease arrangements, evaluated practical expedient and accounting policy elections, and implemented software to meet the reporting requirements of this standard. The Company has also evaluated the changes in controls and processes that are necessary to implement the new standard. We have evaluated the effect of adopting this guidance on our consolidated financial statements and related disclosures and we estimate the adoption will result in the addition of approximately $78.0 million of assets and $ 82.6 million of liabilities to our consolidated balance sheet, with no significant change to our consolidated statements of income or cash flows.</t>
  </si>
  <si>
    <t>Subsequent Event</t>
  </si>
  <si>
    <t>Subsequent Event The Company has evaluated events occurring after the balance sheet date for possible disclosure as a subsequent event through the date that these consolidated financial statements were issued. No such disclosures were required .</t>
  </si>
  <si>
    <t>Organization, Nature of Operations and Basis of Presentation (Tables)</t>
  </si>
  <si>
    <t>Clinic Acquisition</t>
  </si>
  <si>
    <t>In addition to the above acquired interests in the industrial injury prevention business, during the last three years, the Company completed the following multi-clinic acquisitions: Date % Interest Acquired Number of Clinics 2018 August 2018 Acquisition August 31 70% 4 2017 January 2017 Acquisition January 1 70% 17 May 2017 Acquisition May 31 70% 4 June 2017 Acquisition June 30 60% 9 October 2017 Acquisition October 31 70% 9 2016 February 2016 Acquisition February 29 55% 8 November 2016 Acquisition November 30 60% 12</t>
  </si>
  <si>
    <t>Significant Accounting Policies (Tables)</t>
  </si>
  <si>
    <t>Disaggregation of Revenue, Categories</t>
  </si>
  <si>
    <t xml:space="preserve">The following table details the revenue related to the various categories. Year Ended December 31, 2018 2017 2016 Patient revenues $ 417,703 389,226 348,839 Management contract revenues 8,339 6,275 5,535 Industrial injury prevention services revenues 25,466 14,908 - Other revenues 2,403 3,642 2,172 $ 453,911 $ 414,051 $ 356,546 </t>
  </si>
  <si>
    <t>Acquisitions of Businesses (Tables)</t>
  </si>
  <si>
    <t>Preliminary Purchase Prices Allocation</t>
  </si>
  <si>
    <t xml:space="preserve">The purchase price for the 2018 acquisitions has been preliminarily allocated as follows (in thousands): Cash paid, net of cash acquired $ 16,367 Seller notes 950 Total consideration $ 17,317 Estimated fair value of net tangible assets acquired: Total current assets $ 1,691 Total non-current assets 42 Total liabilities (486 ) Net tangible assets acquired $ 1,247 Referral relationships 1,879 Non-compete 386 Tradename 2,172 Goodwill 19,778 Fair value of non-controlling interest (classified as redeemable non-controlling interests) (8,145 ) $ 17,317 The purchase price for the 2017 acquisitions were allocated as follows (in thousands): Cash paid, net of cash acquired $ 36,682 Seller notes 2,150 Total consideration $ 38,832 Estimated fair value of net tangible assets acquired: Total current assets $ 5,853 Total non-current assets 1,527 Total liabilities (2,865 ) Net tangible assets acquired $ 4,515 Referral relationships 4,250 Non-compete 660 Tradename 6,850 Goodwill 46,722 Fair value of non-controlling interest (classified as redeemable non-controlling interests) (13,883 ) Fair value of non-controlling interest (originally classified as mandatorily redeemable non-controlling interests) (10,282 ) $ 38,832 The purchase prices for the 2016 acquisitions have been allocated as follows (in thousands): The purchase prices for the acquisitions in 2016 have been preliminarily allocated as follows: Cash paid, net of cash acquired $ 23,623 Seller notes 1,000 Total consideration $ 24,623 Fair value of net tangible assets acquired: Total current assets $ 1,372 Total non-current assets 839 Total liabilities (399 ) Net tangible assets acquired $ 1,812 Referral relationships 4,919 Non-compete 847 Tradename 3,802 Goodwill 32,123 Fair value of non-controlling interest (originally classified as mandatorily redeemable non-controlling interests) (18,880 ) $ 24,623 </t>
  </si>
  <si>
    <t>Redeemable Non-Controlling Interest (Tables)</t>
  </si>
  <si>
    <t>Changes in Carrying Amount (Fair Value) of Redeemable Non-Controlling Interest</t>
  </si>
  <si>
    <t xml:space="preserve">For the year ended December 31, 2018 and 2017, the following table details the changes in the carrying amount (fair value) of the redeemable non-controlling interests (in thousands): Year Ended December 31, 2018 Year Ended December 31, 2017 Beginning balance $ 102,572 $ - Operating results allocated to redeemable non-controlling interest partners 8,433 244 Distributions to redeemable non-controlling interest partners (9,835 ) (272 ) Changes in the fair value of redeemable non-controlling interest 24,770 201 Purchases of businesses - initial equity related to redeemable non-controlling interest 8,145 13,883 Fair value of redeemable non-controlling interest - amended partnership agreements - 88,516 Other (142 ) - Ending balance $ 133,943 $ 102,572 </t>
  </si>
  <si>
    <t>Carrying Amount of (Fair Value) Redeemable Non-Controlling Interest</t>
  </si>
  <si>
    <t xml:space="preserve">The following table categorizes the carrying amount (fair value) of the redeemable non-controlling interests (in thousands): December 31, 2018 December 31, 2017 Contractual time period has lapsed but holder's employment has not been terminated $ 42,624 $ 31,821 Contractual time period has not lapsed and holder's employment has not been terminated $ 91,319 $ 70,751 Holder's employment has terminated and contractual time period has expired - $ - Holder's employment has terminated and contractual time period has not expired - $ - $ 133,943 $ 102,572 </t>
  </si>
  <si>
    <t>Mandatorily Redeemable Non-Controlling Interest (Tables)</t>
  </si>
  <si>
    <t>Changes in Carrying Amount of Mandatorily Redeemable Non-Controlling Interest</t>
  </si>
  <si>
    <t xml:space="preserve">As previously mentioned due to amended partnership agreements, the redemption values of the mandatorily redeemable non-controlling interest (previously classified as liabilities) were reclassified as redeemable non-controlling interest (temporary equity) at fair value on the December 31, 2017 consolidated balance sheet. Year Ended December 31, 2018 Year Ended December 31, 2017 Contractual time period has lapsed but holder's employment has not been terminated $ - $ 327 Contractual time period has not lapsed and holder's employment has not been terminated - - Holder's employment has terminated and contractual time period has expired - - Holder's employment has terminated and contractual time period has not expired - - Redemption value prior to excess distribution earnings $ - $ 327 Excess distributions over earnings and losses - - $ - $ 327 </t>
  </si>
  <si>
    <t>Goodwill (Tables)</t>
  </si>
  <si>
    <t>Changes in Carrying Amount of Goodwill</t>
  </si>
  <si>
    <t xml:space="preserve">The changes in the carrying amount of goodwill as of December 31, 2018 and 2017 consisted of the following (in thousands): Year Ended December 31, 2018 Year Ended December 31, 2017 Beginning balance $ 271,338 $ 226,806 Goodwill acquired during the year 19,778 44,292 Goodwill adjustments for purchase price allocation of businesses acquired in prior year 2,409 706 Goodwill written-off - closed clinic - (466 ) Ending balance $ 293,525 $ 271,338 </t>
  </si>
  <si>
    <t>Intangible Assets, net (Tables)</t>
  </si>
  <si>
    <t>Intangible Assets, Net</t>
  </si>
  <si>
    <t xml:space="preserve">Intangible assets, net as of December 31, 2018 and 2017 consisted of the following (in thousands): December 31, 2018 December 31, 2017 Tradenames $ 30,256 $ 29,673 Referral relationships, net of accumulated amortization of $9,370 and $7,209, respectively 16,895 16,811 Non-compete agreements, net of accumulated amortization of $4,716 and $4,100, respectively 1,677 2,470 $ 48,828 $ 48,954 </t>
  </si>
  <si>
    <t>Amortization Expenses</t>
  </si>
  <si>
    <t xml:space="preserve">The following table details the amount of amortization expense recorded for intangible assets for the years ended December 31, 2018, 2017 and 2016 (in thousands): Year Ended Year Ended Year Ended December 31, 2018 December 31, 2017 December 31, 2016 Tradenames $ - $ - $ 330 Referral relationships 2,161 1,934 1,512 Non-compete agreements 616 720 525 $ 2,777 $ 2,654 $ 2,367 </t>
  </si>
  <si>
    <t>Amortization of Referral Relationships and Non Competition Agreements</t>
  </si>
  <si>
    <t xml:space="preserve">The remaining balances of the referral relationships and non-compete agreements is expected to be amortized as follows (in thousands): Referral Relationships Non-Compete Agreements Years Ending December 31, Annual Amount Years Ending December 31, Annual Amount 2019 $ 2,133 2019 $ 632 2020 $ 2,133 2020 $ 418 2021 $ 2,133 2021 $ 340 2022 $ 2,084 2022 $ 163 2023 $ 1,977 2023 $ 94 2024 $ 1,791 2024 $ 30 Thereafter $ 4,644 </t>
  </si>
  <si>
    <t>Accrued Expenses (Tables)</t>
  </si>
  <si>
    <t xml:space="preserve">Accrued expenses as of December 31, 2018 and 2017 consisted of the following (in thousands): December 31, 2018 December 31, 2017 Salaries and related costs $ 21,726 $ 16,828 Credit balances due to patients and payors 7,293 4,158 Group health insurance claims 3,124 2,929 Income taxes payable - 2,833 Other 6,350 6,594 Total $ 38,493 $ 33,342 </t>
  </si>
  <si>
    <t>Notes Payable (Tables)</t>
  </si>
  <si>
    <t>Credit Agreement and Notes Payable</t>
  </si>
  <si>
    <t xml:space="preserve">Notes payable as of December 31, 2018 and 2017 consisted of the following (in thousands): December 31, 2018 December 31, 2017 Credit Agreement average effective interest rate of 4.1% inclusive of unused fee $ 38,000 $ 54,000 Various notes payable with $1,434 plus accrued interest due in the next year, interest accrues in the range of 3.25% through 5.0% per annum 1,836 6,772 39,836 60,772 Less current portion (1,434 ) (4,044 ) Long term portion $ 38,402 $ 56,728 </t>
  </si>
  <si>
    <t>Aggregate Annual Payments of Principal Required to Revolving Credit Facility</t>
  </si>
  <si>
    <t xml:space="preserve">Aggregate annual payments of principal required pursuant to the Credit Agreement and the various notes payable subsequent to December 31, 2018 are as follows (in thousands): During the twelve months ended December 31, 2019 $ 1,434 During the twelve months ended December 31, 2020 402 During the twelve months ended December 31, 2021 38,000 During the twelve months ended December 31, 2022 - $ 39,836 </t>
  </si>
  <si>
    <t>Income Taxes (Tables)</t>
  </si>
  <si>
    <t>Components of Deferred Tax Assets and Liabilities Included in Consolidated Balance Sheets</t>
  </si>
  <si>
    <t>Significant components of deferred tax assets and liabilities included in the consolidated balance sheets at December 31, 2018 and 2017 were as follows (in thousands): December 31, 2018 December 31, 2017 Deferred tax assets: Compensation $ 1,842 $ 1,529 Allowance for doubtful accounts 600 478 Lease obligations - closed clinics 34 54 Deferred tax assets $ 2,476 $ 2,061 Deferred tax liabilities: Depreciation and amortization $ (11,309 ) $ (12,590 ) Other (179 ) (346 ) Deferred tax liabilities (11,488 ) (12,936 ) Net deferred tax liability $ (9,012 ) $ (10,875 )</t>
  </si>
  <si>
    <t>Differences Between Federal Tax Rate and Company's Effective Tax Rate for Results of Continuing Operations</t>
  </si>
  <si>
    <t>The differences between the federal tax rate and the Company’s effective tax rate for the years ended December 31, 2018, 2017 and 2016 were as follows (in thousands): December 31, 2018 December 31, 2017 December 31, 2016 U. S. tax at statutory rate $ 9,710 21.0 % $ 9,900 35.0 % $ 11,351 35.0 % Tax legislation adjustment - 0.0 % (4,325 ) (15.3 )% - - State income taxes, net of federal benefit and tax reform 1,722 3.7 % 1,060 3.7 % 945 2.9 % Excess equity compensation deduction (806 ) (1.7 )% (1,139 ) (4.0 )% (911 ) (2.8 )% Non-deductible expenses 743 1.6 % 560 2.0 % 495 1.5 % Other - 0.0 % (24 ) (0.1 )% - - $ 11,369 24.6 % $ 6,032 21.3 % $ 11,880 36.6 %</t>
  </si>
  <si>
    <t>Significant Components of Provision for Income Taxes for Continuing Operations</t>
  </si>
  <si>
    <t xml:space="preserve">Significant components of the provision for income taxes for the years ended December 31, 2018, 2017 and 2016 were as follows (in thousands): December 31, 2018 December 31, 2017 December 31, 2016 Current: Federal $ 5,357 $ 9,332 $ 7,620 State 1,199 1,564 1,281 Total current 6,556 10,896 8,901 Deferred: Federal 3,771 (5,233 ) 2,548 State 1,042 369 431 Total deferred 4,813 (4,864 ) 2,979 Total income tax provision $ 11,369 $ 6,032 $ 11,880 </t>
  </si>
  <si>
    <t>Equity Based Plans (Tables)</t>
  </si>
  <si>
    <t>Cumulative Summary of Equity Plans</t>
  </si>
  <si>
    <t xml:space="preserve">A cumulative summary of equity plans as of December 31, 2018 follows: Authorized Restricted Stock Issued Outstanding Stock Options Stock Options Exercised Stock Options Exercisable Shares Available for Grant Equity Plans Amended 1999 Plan 600,000 416,402 - 139,791 - 7,775 Amended 2003 Plan 2,100,000 929,891 - 778,300 - 391,809 2,700,000 1,346,293 - 918,091 - 399,584 </t>
  </si>
  <si>
    <t>Restricted Stock Granted and Cancelled</t>
  </si>
  <si>
    <t xml:space="preserve">During 2018, 2017 and 2016, the Company granted the following shares of restricted stock to directors, officers and employees pursuant to its equity plans as follows: Year Granted Number of Shares Weighted Average Fair Value Per Share 2018 93,801 $ 78.63 2017 79,475 $ 62.19 2016 101,790 $ 51.59 During 2018, 2017 and 2016, the following shares were cancelled due to employee terminations prior to restrictions lapsing: Year Cancelled Number of Shares Weighted Average Fair Value Per Share 2018 3,867 $ 59.51 2017 2,875 $ 63.12 2016 4,965 $ 35.78 </t>
  </si>
  <si>
    <t>Commitments and Contingencies (Tables)</t>
  </si>
  <si>
    <t>Future Minimum Operating Lease Commitments</t>
  </si>
  <si>
    <t xml:space="preserve">The future minimum operating lease commitments for each of the next five years and thereafter and in the aggregate as of December 31, 2018 are as follows (in thousands): 2019 $ 34,139 2020 27,475 2021 18,968 2022 11,592 2023 6,488 Thereafter 3,892 Total $ 102,554 </t>
  </si>
  <si>
    <t>Earnings Per Share (Tables)</t>
  </si>
  <si>
    <t>Computations of Basic and Diluted Earnings Per Share</t>
  </si>
  <si>
    <t xml:space="preserve">The computations of basic and diluted earnings per share for the years ended December 31, 2018, 2017 and 2016 are as follows (in thousands, except per share data): Year Ended Year Ended Year Ended December 31, 2018 December 31, 2017 December 31, 2016 Net income attributable to USPh shareholders $ 34,873 $ 22,256 $ 20,551 Charges to additional paid-in capital Revaluation of redeemable non-controlling interests (24,770 ) (201 ) - Tax effect at statutory rate (federal and state) of 26.25% 6,502 75 - $ 16,605 $ 22,130 $ 20,551 Basic and diluted net income per share attributable to USPH shareholders $ 1.31 $ 1.76 $ 1.64 Shares used in computation: Basic and diluted earnings per share - weighted-average shares 12,666 12,570 12,500 </t>
  </si>
  <si>
    <t>Selected Quarterly Financial Data (Unaudited) (Tables)</t>
  </si>
  <si>
    <t>Summary of Selected Quarterly Financial Data</t>
  </si>
  <si>
    <t xml:space="preserve"> Q1 2018 Q2 2018 Q3 2018 Q4 2018 Net patient revenues $ 100,552 $ 105,989 $ 103,354 $ 107,808 Net revenues $ 108,342 $ 115,098 $ 113,122 $ 117,349 Operating income $ 13,051 $ 17,026 $ 15,433 $ 14,804 Net income $ 10,054 $ 13,236 $ 11,879 $ 13,673 Net income attributable to USPH shareholders $ 7,117 $ 9,246 $ 8,102 $ 10,408 Basic and diluted earnings per share attributable to common shareholders: $ 0.27 $ 0.48 $ 0.13 $ 0.43 Shares used in computation - basic and diluted 12,616 12,677 12,685 12,685 Q1 2017 Q2 2017 Q3 2017 Q4 2017 Net patient revenues $ 93,654 $ 97,657 $ 96,273 $ 101,642 Net revenues $ 97,565 $ 104,251 $ 103,032 $ 109,203 Operating income $ 12,200 $ 15,678 $ 12,888 $ 13,962 Net income $ 6,034 $ 6,390 $ 6,594 $ 8,706 Net income attributable to USPH shareholders $ 4,816 $ 4,941 $ 5,150 $ 7,349 Basic and diluted earnings per share attributable to common shareholders: $ 0.38 $ 0.39 $ 0.41 $ 0.57 Shares used in computation - basic and diluted 12,528 12,579 12,581 12,593 </t>
  </si>
  <si>
    <t>Organization, Nature of Operations and Basis of Presentation (Details) $ in Thousands</t>
  </si>
  <si>
    <t>Apr. 30, 2018Business</t>
  </si>
  <si>
    <t>Dec. 31, 2018USD ($)ClinicStateFacility</t>
  </si>
  <si>
    <t>Dec. 31, 2017USD ($)Clinic</t>
  </si>
  <si>
    <t>Dec. 31, 2016Clinic</t>
  </si>
  <si>
    <t>Mar. 23, 2017</t>
  </si>
  <si>
    <t>Number of clinics operated</t>
  </si>
  <si>
    <t>Number of states where clinics are operated | State</t>
  </si>
  <si>
    <t>Number of third party facilities | Facility</t>
  </si>
  <si>
    <t>Consolidation, Less than Wholly Owned Subsidiary, Parent Ownership Interest, Change Due to Net Income Attributable to Parent and Effects of Changes, Net [Abstract]</t>
  </si>
  <si>
    <t>Percentage of interest acquired</t>
  </si>
  <si>
    <t>35.00%</t>
  </si>
  <si>
    <t>Percentage of general partnership interest owned</t>
  </si>
  <si>
    <t>1.00%</t>
  </si>
  <si>
    <t>Number of clinic practices acquired</t>
  </si>
  <si>
    <t>Number of clinics consolidated with an existing clinic</t>
  </si>
  <si>
    <t>Number of clinics that operate as a satellite clinic with existing partnerships</t>
  </si>
  <si>
    <t>Mandatorily redeemable non-controlling interests | $</t>
  </si>
  <si>
    <t>Minimum [Member]</t>
  </si>
  <si>
    <t>5.50%</t>
  </si>
  <si>
    <t>2.00%</t>
  </si>
  <si>
    <t>Percentage of limited partnership interest owned</t>
  </si>
  <si>
    <t>49.00%</t>
  </si>
  <si>
    <t>Maximum [Member]</t>
  </si>
  <si>
    <t>99.00%</t>
  </si>
  <si>
    <t>March 2017 Acquisition [Member]</t>
  </si>
  <si>
    <t>55.00%</t>
  </si>
  <si>
    <t>Industrial Injury Prevention [Member]</t>
  </si>
  <si>
    <t>65.00%</t>
  </si>
  <si>
    <t>Number of businesses merged | Business</t>
  </si>
  <si>
    <t>Percentage of combined business interest owned</t>
  </si>
  <si>
    <t>59.45%</t>
  </si>
  <si>
    <t>Organization, Nature of Operations and Basis of Presentation - Schedule of Multi, Clinic Acquisition (Details) - Clinic</t>
  </si>
  <si>
    <t>Business Combination, Description [Abstract]</t>
  </si>
  <si>
    <t>Number of clinics</t>
  </si>
  <si>
    <t>August 2018 Acquisition [Member]</t>
  </si>
  <si>
    <t>Acquisition date</t>
  </si>
  <si>
    <t>Aug. 31,
		2018</t>
  </si>
  <si>
    <t>70.00%</t>
  </si>
  <si>
    <t>January 2017 Acquisition [Member]</t>
  </si>
  <si>
    <t>Jan. 1,
		2017</t>
  </si>
  <si>
    <t>May 2017 Acquisition [Member]</t>
  </si>
  <si>
    <t>May 31,
		2017</t>
  </si>
  <si>
    <t>June 2017 Acquisition [Member]</t>
  </si>
  <si>
    <t>Jun. 30,
		2017</t>
  </si>
  <si>
    <t>60.00%</t>
  </si>
  <si>
    <t>October 2017 Acquisition [Member]</t>
  </si>
  <si>
    <t>Oct. 31,
		2017</t>
  </si>
  <si>
    <t>February 2016 Acquisition [Member]</t>
  </si>
  <si>
    <t>Feb. 29,
		2016</t>
  </si>
  <si>
    <t>November 2016 Acquisition [Member]</t>
  </si>
  <si>
    <t>Nov. 30,
		2016</t>
  </si>
  <si>
    <t>Significant Accounting Policies (Details)</t>
  </si>
  <si>
    <t>3 Months Ended</t>
  </si>
  <si>
    <t>Dec. 31, 2018USD ($)</t>
  </si>
  <si>
    <t>Sep. 30, 2018USD ($)</t>
  </si>
  <si>
    <t>Jun. 30, 2018USD ($)</t>
  </si>
  <si>
    <t>Mar. 31, 2018USD ($)</t>
  </si>
  <si>
    <t>Dec. 31, 2017USD ($)</t>
  </si>
  <si>
    <t>Sep. 30, 2017USD ($)</t>
  </si>
  <si>
    <t>Jun. 30, 2017USD ($)</t>
  </si>
  <si>
    <t>Mar. 31, 2017USD ($)</t>
  </si>
  <si>
    <t>Dec. 31, 2018USD ($)SegmentRegion</t>
  </si>
  <si>
    <t>Dec. 31, 2017USD ($)Region</t>
  </si>
  <si>
    <t>Dec. 31, 2016USD ($)Region</t>
  </si>
  <si>
    <t>Feb. 09, 2018</t>
  </si>
  <si>
    <t>Nov. 02, 2015</t>
  </si>
  <si>
    <t>Apr. 01, 2013</t>
  </si>
  <si>
    <t>Revenue Recognition [Abstract]</t>
  </si>
  <si>
    <t>Revenue related to the various categories</t>
  </si>
  <si>
    <t>Basis of Presentation [Abstract]</t>
  </si>
  <si>
    <t>Number of business segments | Segment</t>
  </si>
  <si>
    <t>Number of regions | Region</t>
  </si>
  <si>
    <t>Federal debt ceiling in connection with deficit reductions</t>
  </si>
  <si>
    <t>10 years</t>
  </si>
  <si>
    <t>Reductions in federal spending</t>
  </si>
  <si>
    <t>Medicare spending cut percentage</t>
  </si>
  <si>
    <t>Expected reduction in Medicare spending percentage</t>
  </si>
  <si>
    <t>Combined physical therapy/speech language pathology expenses</t>
  </si>
  <si>
    <t>Reduction in combined physical therapy/speech language pathology expenses</t>
  </si>
  <si>
    <t>Percentage of practice expense component</t>
  </si>
  <si>
    <t>100.00%</t>
  </si>
  <si>
    <t>Percentage reduction for service</t>
  </si>
  <si>
    <t>50.00%</t>
  </si>
  <si>
    <t>Percentage of payment for outpatient therapy services</t>
  </si>
  <si>
    <t>85.00%</t>
  </si>
  <si>
    <t>Net patient revenue from Medicare accounts</t>
  </si>
  <si>
    <t>Difference between net revenues and corresponding cash collections, approximately of net revenues</t>
  </si>
  <si>
    <t>Difference between actual aggregate contractual reserve and estimated contractual allowance reserve percentage</t>
  </si>
  <si>
    <t>Maximum contractual allowance reserve estimate</t>
  </si>
  <si>
    <t>Estimated reduction in deferred tax liabilities</t>
  </si>
  <si>
    <t>Corporate income tax rate</t>
  </si>
  <si>
    <t>21.00%</t>
  </si>
  <si>
    <t>Accrued interest and penalties associated with any unrecognized tax benefits</t>
  </si>
  <si>
    <t>Interest expense recognized</t>
  </si>
  <si>
    <t>ASU 2016-02 [Member] | Plan [Member]</t>
  </si>
  <si>
    <t>Right to use assets</t>
  </si>
  <si>
    <t>Lease Liability</t>
  </si>
  <si>
    <t>Year 2018 [Member]</t>
  </si>
  <si>
    <t>Percentage of increase in Medicare payment rates</t>
  </si>
  <si>
    <t>0.50%</t>
  </si>
  <si>
    <t>Year 2019 [Member]</t>
  </si>
  <si>
    <t>0.25%</t>
  </si>
  <si>
    <t>From 2019 through 2024 [Member]</t>
  </si>
  <si>
    <t>Percentage of bonus payment by APM</t>
  </si>
  <si>
    <t>5.00%</t>
  </si>
  <si>
    <t>From 2020 through 2025 [Member]</t>
  </si>
  <si>
    <t>0.00%</t>
  </si>
  <si>
    <t>Employee [Member]</t>
  </si>
  <si>
    <t>Deferred Compensation Arrangements [Abstract]</t>
  </si>
  <si>
    <t>Period in which restrictions lapse on stock granted</t>
  </si>
  <si>
    <t>4 years</t>
  </si>
  <si>
    <t>Director [Member]</t>
  </si>
  <si>
    <t>1 year</t>
  </si>
  <si>
    <t>Officer [Member]</t>
  </si>
  <si>
    <t>Mandatorily redeemable non-controlling interest, redemption rights, commencement period</t>
  </si>
  <si>
    <t>3 years</t>
  </si>
  <si>
    <t>Redeemable non-controlling interest, redemption rights, commencement period</t>
  </si>
  <si>
    <t>Minimum [Member] | Furniture &amp; Equipment [Member]</t>
  </si>
  <si>
    <t>Estimated useful lives</t>
  </si>
  <si>
    <t>Minimum [Member] | Software [Member]</t>
  </si>
  <si>
    <t>Minimum [Member] | Leasehold Improvements [Member]</t>
  </si>
  <si>
    <t>5 years</t>
  </si>
  <si>
    <t>Maximum [Member] | Year 2017 [Member]</t>
  </si>
  <si>
    <t>Annual limit on physical therapy and speech language pathology services</t>
  </si>
  <si>
    <t>Annual limit occupational therapy services</t>
  </si>
  <si>
    <t>Maximum [Member] | Furniture &amp; Equipment [Member]</t>
  </si>
  <si>
    <t>8 years</t>
  </si>
  <si>
    <t>Maximum [Member] | Software [Member]</t>
  </si>
  <si>
    <t>7 years</t>
  </si>
  <si>
    <t>Maximum [Member] | Leasehold Improvements [Member]</t>
  </si>
  <si>
    <t>Patient Revenues [Member]</t>
  </si>
  <si>
    <t>Management Contract Revenues [Member]</t>
  </si>
  <si>
    <t>Industrial Injury Prevention Services Revenues [Member]</t>
  </si>
  <si>
    <t>Acquisitions of Businesses (Details)</t>
  </si>
  <si>
    <t>Aug. 31, 2018USD ($)Installment</t>
  </si>
  <si>
    <t>Oct. 31, 2017USD ($)Installment</t>
  </si>
  <si>
    <t>Jun. 30, 2017USD ($)Installment</t>
  </si>
  <si>
    <t>May 31, 2017USD ($)Installment</t>
  </si>
  <si>
    <t>Mar. 23, 2017USD ($)</t>
  </si>
  <si>
    <t>Jan. 01, 2017USD ($)Installment</t>
  </si>
  <si>
    <t>Nov. 30, 2016USD ($)Installment</t>
  </si>
  <si>
    <t>Feb. 29, 2016USD ($)Installment</t>
  </si>
  <si>
    <t>Dec. 31, 2018USD ($)ClinicOperation</t>
  </si>
  <si>
    <t>Dec. 31, 2017USD ($)ClinicContract</t>
  </si>
  <si>
    <t>Dec. 31, 2016USD ($)ClinicSubsidiary</t>
  </si>
  <si>
    <t>Number of clinics | Clinic</t>
  </si>
  <si>
    <t>Number of acquired operations combined | Operation</t>
  </si>
  <si>
    <t>Number of management contracts | Contract</t>
  </si>
  <si>
    <t>Number of clinics consolidated with an existing clinic | Clinic</t>
  </si>
  <si>
    <t>Number of clinics that operate as a satellite clinic with existing partnerships | Clinic</t>
  </si>
  <si>
    <t>Cash paid, net of cash acquired</t>
  </si>
  <si>
    <t>Seller notes</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 (classified as redeemable non-controlling interests)</t>
  </si>
  <si>
    <t>Fair value of non-controlling interest (originally classified as mandatorily redeemable non-controlling interests)</t>
  </si>
  <si>
    <t>Referral Relationships [Member] | Minimum [Member]</t>
  </si>
  <si>
    <t>Estimated useful lives of acquired intangibles</t>
  </si>
  <si>
    <t>10 years 1 month 6 days</t>
  </si>
  <si>
    <t>Referral Relationships [Member] | Maximum [Member]</t>
  </si>
  <si>
    <t>10 years 6 months 14 days</t>
  </si>
  <si>
    <t>Non-compete Agreements [Member] | Minimum [Member]</t>
  </si>
  <si>
    <t>5 years 1 month 28 days</t>
  </si>
  <si>
    <t>Non-compete Agreements [Member] | Maximum [Member]</t>
  </si>
  <si>
    <t>6 years</t>
  </si>
  <si>
    <t>Tradenames [Member]</t>
  </si>
  <si>
    <t>February 2017 [Member]</t>
  </si>
  <si>
    <t>Acquisition cost payable in two principal installments including accrued interest</t>
  </si>
  <si>
    <t>February 2018 [Member]</t>
  </si>
  <si>
    <t>Cash paid for acquisition of interest in clinic</t>
  </si>
  <si>
    <t>Business acquisition number of installments to payment of purchase consideration | Installment</t>
  </si>
  <si>
    <t>August 2018 Acquisition [Member] | August 2019 [Member]</t>
  </si>
  <si>
    <t>August 2018 Acquisition [Member] | August 2020 [Member]</t>
  </si>
  <si>
    <t>January 2017 Acquisition [Member] | January 2018 [Member]</t>
  </si>
  <si>
    <t>January 2017 Acquisition [Member] | January 2019 [Member]</t>
  </si>
  <si>
    <t>May 2017 Acquisition [Member] | May 2018 [Member]</t>
  </si>
  <si>
    <t>May 2017 Acquisition [Member] | May 2019 [Member]</t>
  </si>
  <si>
    <t>June 2017 Acquisition [Member] | June 2018 [Member]</t>
  </si>
  <si>
    <t>June 2017 Acquisition [Member] | June 2019 [Member]</t>
  </si>
  <si>
    <t>October 2017 Acquisition [Member] | October 2018 [Member]</t>
  </si>
  <si>
    <t>October 2017 Acquisition [Member] | October 2019 [Member]</t>
  </si>
  <si>
    <t>February 2016 Acquisition [Member] | February 2017 [Member]</t>
  </si>
  <si>
    <t>February 2016 Acquisition [Member] | February 2018 [Member]</t>
  </si>
  <si>
    <t>November 2016 Acquisition [Member] | November 2017 [Member]</t>
  </si>
  <si>
    <t>November 2016 Acquisition [Member] | November 2018 [Member]</t>
  </si>
  <si>
    <t>Acquisition of Single Clinic Practice [Member]</t>
  </si>
  <si>
    <t>Aggregate purchase price for the acquired clinic practices</t>
  </si>
  <si>
    <t>Number of subsidiaries acquired clinic practices | Subsidiary</t>
  </si>
  <si>
    <t>Acquisition of Five Clinic Practices [Member]</t>
  </si>
  <si>
    <t>Acquisition of Five Clinic Practices [Member] | August 2019 [Member]</t>
  </si>
  <si>
    <t>Percentage of interest accrued</t>
  </si>
  <si>
    <t>4.50%</t>
  </si>
  <si>
    <t>Acquisitions and Sale of Non-Controlling Interests (Details)</t>
  </si>
  <si>
    <t>Dec. 31, 2018USD ($)Partnership</t>
  </si>
  <si>
    <t>Dec. 31, 2017USD ($)Partnership</t>
  </si>
  <si>
    <t>Dec. 31, 2016USD ($)InstallmentPartnership</t>
  </si>
  <si>
    <t>Number of partnership in which interest acquired | Partnership</t>
  </si>
  <si>
    <t>Number of partnership in which interest sold | Partnership</t>
  </si>
  <si>
    <t>Purchase price for additional non controlling interest</t>
  </si>
  <si>
    <t>Number of installments | Installment</t>
  </si>
  <si>
    <t>Book value of purchase price</t>
  </si>
  <si>
    <t>Remaining purchase price</t>
  </si>
  <si>
    <t>Future tax benefits</t>
  </si>
  <si>
    <t>Sale of non-controlling interest percentage in partnership one</t>
  </si>
  <si>
    <t>4.00%</t>
  </si>
  <si>
    <t>Sale of additional non-controlling interest percentage in partnership two</t>
  </si>
  <si>
    <t>Cash proceeds from sale of non-controlling interest</t>
  </si>
  <si>
    <t>Amount of notes receivable from sale of non-controlling interest</t>
  </si>
  <si>
    <t>Total sale price</t>
  </si>
  <si>
    <t>Tax effect on sale price</t>
  </si>
  <si>
    <t>Redeemable Non-Controlling Interest (Details) - USD ($) $ in Thousands</t>
  </si>
  <si>
    <t>Changes in Carrying Amount (Fair Value) of Redeemable Non-Controlling Interests [Roll Forward]</t>
  </si>
  <si>
    <t>Beginning balance</t>
  </si>
  <si>
    <t>Operating results allocated to redeemable non-controlling interest partners</t>
  </si>
  <si>
    <t>Ending balance</t>
  </si>
  <si>
    <t>Carrying Amount (Fair Value) of Redeemable Non-Controlling Interest [Abstract]</t>
  </si>
  <si>
    <t>Contractual time period has lapsed but holder's employment has not been terminated</t>
  </si>
  <si>
    <t>Contractual time period has not lapsed and holder's employment has not been terminated</t>
  </si>
  <si>
    <t>Holder's employment has terminated and contractual time period has expired</t>
  </si>
  <si>
    <t>Holder's employment has terminated and contractual time period has not expired</t>
  </si>
  <si>
    <t>Redeemable Non-Controlling Interest [Member]</t>
  </si>
  <si>
    <t>Distributions to redeemable non-controlling interest partners</t>
  </si>
  <si>
    <t>Changes in the fair value of redeemable non-controlling interest</t>
  </si>
  <si>
    <t>Purchases of businesses - initial equity related to redeemable non-controlling interest</t>
  </si>
  <si>
    <t>Fair value of redeemable non-controlling interest - amended partnership agreements</t>
  </si>
  <si>
    <t>Therapy Practice [Member] | Minimum [Member]</t>
  </si>
  <si>
    <t>Business acquisition, percentage of limited partnership acquired</t>
  </si>
  <si>
    <t>Therapy Practice [Member] | Maximum [Member]</t>
  </si>
  <si>
    <t>90.00%</t>
  </si>
  <si>
    <t>Therapy Practice [Member] | NewCo. [Member]</t>
  </si>
  <si>
    <t>Percentage of equity interest of subsidiary contributed for acquisition</t>
  </si>
  <si>
    <t>Business acquisition, percentage of general partnership interest acquired</t>
  </si>
  <si>
    <t>Business acquisition, consideration payable, term of note</t>
  </si>
  <si>
    <t>2 years</t>
  </si>
  <si>
    <t>Employment agreement renewal term</t>
  </si>
  <si>
    <t>Non-Compete agreement term under condition of termination of employment of employed selling shareholder</t>
  </si>
  <si>
    <t>Therapy Practice [Member] | NewCo. [Member] | Minimum [Member]</t>
  </si>
  <si>
    <t>Employment agreement term</t>
  </si>
  <si>
    <t>Non-Compete agreement term regardless of whether the selling shareholder is employed</t>
  </si>
  <si>
    <t>Therapy Practice [Member] | NewCo. [Member] | Maximum [Member]</t>
  </si>
  <si>
    <t>Mandatorily Redeemable Non-Controlling Interest (Details) - USD ($) $ in Thousands</t>
  </si>
  <si>
    <t>Carrying Amount of Redeemable Non-Controlling Interest [Abstract]</t>
  </si>
  <si>
    <t>Redemption value prior to excess distributed earnings</t>
  </si>
  <si>
    <t>Excess distributions over earnings and losses</t>
  </si>
  <si>
    <t>Required redemption term, under condition of termination of employment of employed selling shareholders</t>
  </si>
  <si>
    <t>Goodwill (Details) - USD ($) $ in Thousands</t>
  </si>
  <si>
    <t>Goodwill [Roll Forward]</t>
  </si>
  <si>
    <t>Goodwill acquired during the year</t>
  </si>
  <si>
    <t>Goodwill adjustments for purchase price allocation of businesses acquired in prior year</t>
  </si>
  <si>
    <t>Goodwill written-off - closed clinic</t>
  </si>
  <si>
    <t>Intangible Assets, net (Details) $ in Thousands</t>
  </si>
  <si>
    <t>Dec. 31, 2016Operation</t>
  </si>
  <si>
    <t>Finite-Lived Intangible Assets, Net [Abstract]</t>
  </si>
  <si>
    <t>Number of acquired operations | Operation</t>
  </si>
  <si>
    <t>Referral Relationships [Member]</t>
  </si>
  <si>
    <t>Accumulated amortization</t>
  </si>
  <si>
    <t>Estimated useful life</t>
  </si>
  <si>
    <t>16 years</t>
  </si>
  <si>
    <t>Non-compete Agreements [Member]</t>
  </si>
  <si>
    <t>Intangible Assets, net - Amortization Expenses (Details) - USD ($) $ in Thousands</t>
  </si>
  <si>
    <t>Amortization of Deferred Charges [Abstract]</t>
  </si>
  <si>
    <t>Total amortization expenses</t>
  </si>
  <si>
    <t>Intangible Assets, net - Amortization of Referral Relationships and Non-Competition Agreements (Details) $ in Thousands</t>
  </si>
  <si>
    <t>Finite-Lived Intangible Assets, Amortization Expense, Maturity [Abstract]</t>
  </si>
  <si>
    <t>2019</t>
  </si>
  <si>
    <t>2020</t>
  </si>
  <si>
    <t>2021</t>
  </si>
  <si>
    <t>2022</t>
  </si>
  <si>
    <t>2023</t>
  </si>
  <si>
    <t>2024</t>
  </si>
  <si>
    <t>Thereafter</t>
  </si>
  <si>
    <t>Accrued Expenses (Details) - USD ($) $ in Thousands</t>
  </si>
  <si>
    <t>Payables and Accruals [Abstract]</t>
  </si>
  <si>
    <t>Credit balances due to patients and payors</t>
  </si>
  <si>
    <t>Group health insurance claims</t>
  </si>
  <si>
    <t>Income taxes payable</t>
  </si>
  <si>
    <t>Notes Payable - Summary of Notes Payable (Details) - USD ($) $ in Thousands</t>
  </si>
  <si>
    <t>Debt Instruments [Abstract]</t>
  </si>
  <si>
    <t>Payments/Long term debt, Total</t>
  </si>
  <si>
    <t>Less current portion</t>
  </si>
  <si>
    <t>Long term portion</t>
  </si>
  <si>
    <t>Credit Facility [Member]</t>
  </si>
  <si>
    <t>Average effective interest rate</t>
  </si>
  <si>
    <t>4.10%</t>
  </si>
  <si>
    <t>3.25% through 5.0% Notes Payable due in Next Year [Member]</t>
  </si>
  <si>
    <t>Annual installments</t>
  </si>
  <si>
    <t>3.25% through 5.0% Notes Payable due in Next Year [Member] | Maximum [Member]</t>
  </si>
  <si>
    <t>3.25% through 5.0% Notes Payable due in Next Year [Member] | Minimum [Member]</t>
  </si>
  <si>
    <t>3.25%</t>
  </si>
  <si>
    <t>Notes Payable (Details) - USD ($)</t>
  </si>
  <si>
    <t>1 Months Ended</t>
  </si>
  <si>
    <t>Nov. 30, 2017</t>
  </si>
  <si>
    <t>Mar. 31, 2017</t>
  </si>
  <si>
    <t>Jan. 31, 2016</t>
  </si>
  <si>
    <t>Dec. 05, 2013</t>
  </si>
  <si>
    <t>Aggregate principal payment due in 2019</t>
  </si>
  <si>
    <t>Aggregate principal payment due in 2020</t>
  </si>
  <si>
    <t>Derecognition of debt, net after tax</t>
  </si>
  <si>
    <t>Derecognition of debt, net after tax (in dollars per share)</t>
  </si>
  <si>
    <t>Notes Payable [Member]</t>
  </si>
  <si>
    <t>Aggregate amount of notes payable</t>
  </si>
  <si>
    <t>Spread on Libor variable rate</t>
  </si>
  <si>
    <t>1.25%</t>
  </si>
  <si>
    <t>Spread on variable rate</t>
  </si>
  <si>
    <t>0.10%</t>
  </si>
  <si>
    <t>Percentage of unused commitment fee</t>
  </si>
  <si>
    <t>Minimum [Member] | Notes Payable [Member]</t>
  </si>
  <si>
    <t>0.30%</t>
  </si>
  <si>
    <t>Maximum [Member] | Notes Payable [Member]</t>
  </si>
  <si>
    <t>Revolving credit facility commitment</t>
  </si>
  <si>
    <t>Revolving credit facility maturity date</t>
  </si>
  <si>
    <t>Nov. 30,
		2021</t>
  </si>
  <si>
    <t>Remaining revolving credit outstanding</t>
  </si>
  <si>
    <t>Credit Agreement [Member]</t>
  </si>
  <si>
    <t>Cash and noncash consideration with respect to acquisition after amendment</t>
  </si>
  <si>
    <t>Credit Agreement [Member] | Maximum [Member]</t>
  </si>
  <si>
    <t>Cash dividends after amendment</t>
  </si>
  <si>
    <t>Notes Payable - Summary of Aggregate Annual Payments of Principal Required to Revolving Credit Facility (Details) - USD ($) $ in Thousands</t>
  </si>
  <si>
    <t>Long Term Debt By Maturity [Abstract]</t>
  </si>
  <si>
    <t>During the twelve months ended December 31, 2019</t>
  </si>
  <si>
    <t>During the twelve months ended December 31, 2020</t>
  </si>
  <si>
    <t>During the twelve months ended December 31, 2021</t>
  </si>
  <si>
    <t>During the twelve months ended December 31, 2022</t>
  </si>
  <si>
    <t>Income Taxes - Schedule of Components of Deferred Tax Assets and Liabilities Included in Consolidated Balance Sheets (Details) - USD ($) $ in Thousands</t>
  </si>
  <si>
    <t>Deferred tax assets [Abstract]</t>
  </si>
  <si>
    <t>Compensation</t>
  </si>
  <si>
    <t>Allowance for doubtful accounts</t>
  </si>
  <si>
    <t>Lease obligations - closed clinics</t>
  </si>
  <si>
    <t>Deferred tax assets</t>
  </si>
  <si>
    <t>Deferred tax liabilities [Abstract]</t>
  </si>
  <si>
    <t>Deferred tax liabilities</t>
  </si>
  <si>
    <t>Net deferred tax liability</t>
  </si>
  <si>
    <t>Income Taxes (Details) - USD ($) $ in Thousands</t>
  </si>
  <si>
    <t>Income Tax Examination [Abstract]</t>
  </si>
  <si>
    <t>Deferred tax assets, related to revaluation and acquisition of redeemable non-controlling interests</t>
  </si>
  <si>
    <t>Income tax payable</t>
  </si>
  <si>
    <t>Adjustment to deferred tax assets</t>
  </si>
  <si>
    <t>Decrease in net deferred tax liability related to acquisitions of non-controlling interests</t>
  </si>
  <si>
    <t>Charge to current year provision for income taxes</t>
  </si>
  <si>
    <t>Offset to adjustment, reduction in the previously reported tax receivable</t>
  </si>
  <si>
    <t>Reduction of the income tax provision</t>
  </si>
  <si>
    <t>Increase (decrease) in state income tax provision</t>
  </si>
  <si>
    <t>Federal [Member]</t>
  </si>
  <si>
    <t>Offset to adjustment, reduction in the previously reported tax payable</t>
  </si>
  <si>
    <t>Tax receivable included in other current assets</t>
  </si>
  <si>
    <t>Periods open for examination</t>
  </si>
  <si>
    <t>2015 2016 2017</t>
  </si>
  <si>
    <t>State [Member]</t>
  </si>
  <si>
    <t>2014 2015 2016 2017</t>
  </si>
  <si>
    <t>Income Taxes - Schedule of Differences Between Federal Tax Rate and Company's Effective Tax Rate for Results of Continuing Operations (Details) - USD ($) $ in Thousands</t>
  </si>
  <si>
    <t>U.S. tax at statutory rate</t>
  </si>
  <si>
    <t>Tax legislation adjustment</t>
  </si>
  <si>
    <t>State income taxes, net of federal benefit and tax reform</t>
  </si>
  <si>
    <t>Excess equity compensation deduction</t>
  </si>
  <si>
    <t>Non-deductible expenses</t>
  </si>
  <si>
    <t>Total income tax provision</t>
  </si>
  <si>
    <t>(15.30%)</t>
  </si>
  <si>
    <t>3.70%</t>
  </si>
  <si>
    <t>2.90%</t>
  </si>
  <si>
    <t>(1.70%)</t>
  </si>
  <si>
    <t>(4.00%)</t>
  </si>
  <si>
    <t>(2.80%)</t>
  </si>
  <si>
    <t>Nondeductible expenses</t>
  </si>
  <si>
    <t>1.60%</t>
  </si>
  <si>
    <t>1.50%</t>
  </si>
  <si>
    <t>(0.10%)</t>
  </si>
  <si>
    <t>24.60%</t>
  </si>
  <si>
    <t>21.30%</t>
  </si>
  <si>
    <t>36.60%</t>
  </si>
  <si>
    <t>Income Taxes - Schedule of Significant Components of Provision for Income Taxes for Continuing Operations (Details) - USD ($) $ in Thousands</t>
  </si>
  <si>
    <t>Current [Abstract]</t>
  </si>
  <si>
    <t>Federal</t>
  </si>
  <si>
    <t>State</t>
  </si>
  <si>
    <t>Total current</t>
  </si>
  <si>
    <t>Deferred [Abstract]</t>
  </si>
  <si>
    <t>Total deferred</t>
  </si>
  <si>
    <t>Equity Based Plans (Details) - USD ($) $ in Thousands</t>
  </si>
  <si>
    <t>Mar. 17, 2016</t>
  </si>
  <si>
    <t>Mar. 16, 2016</t>
  </si>
  <si>
    <t>Share-based Compensation [Abstract]</t>
  </si>
  <si>
    <t>Number of shares authorized (in shares)</t>
  </si>
  <si>
    <t>Number of common shares available for grant (in shares)</t>
  </si>
  <si>
    <t>Shares outstanding for which restrictions had not lapsed (in shares)</t>
  </si>
  <si>
    <t>Restricted Stock [Member]</t>
  </si>
  <si>
    <t>Compensation expense</t>
  </si>
  <si>
    <t>Compensation not yet recognized</t>
  </si>
  <si>
    <t>Amended 2003 Plan [Member]</t>
  </si>
  <si>
    <t>Employees [Member]</t>
  </si>
  <si>
    <t>Restricted period on the stock granted</t>
  </si>
  <si>
    <t>Executive Officer [Member]</t>
  </si>
  <si>
    <t>Restrictions will lapse in</t>
  </si>
  <si>
    <t>Maximum [Member] | Non Qualified Stock Options [Member]</t>
  </si>
  <si>
    <t>Maximum [Member] | Amended 2003 Plan [Member]</t>
  </si>
  <si>
    <t>Equity Based Plans - Summary of Cumulative Summary of Equity Plans (Details) - shares</t>
  </si>
  <si>
    <t>Authorized (in shares)</t>
  </si>
  <si>
    <t>Restricted stock issued (in shares)</t>
  </si>
  <si>
    <t>Outstanding stock options (in shares)</t>
  </si>
  <si>
    <t>Stock options exercised (in shares)</t>
  </si>
  <si>
    <t>Stock options exercisable (in shares)</t>
  </si>
  <si>
    <t>Shares available for grant (in shares)</t>
  </si>
  <si>
    <t>Amended 1999 Plan [Member]</t>
  </si>
  <si>
    <t>Equity Based Plans - Summary of Restricted Stock Granted to Directors, Officers and Employees Pursuant to Its Equity Plans (Details) - Restricted Stock [Member] - $ / shares</t>
  </si>
  <si>
    <t>Number of shares (in shares)</t>
  </si>
  <si>
    <t>Weighted average fair value (in dollars per share)</t>
  </si>
  <si>
    <t>Equity Based Plans - Summary of Restricted Stock Cancelled Due to Employee Terminations Prior to Restrictions Lapsing (Details) - Restricted Stock [Member] - $ / shares</t>
  </si>
  <si>
    <t>Common Stock (Details) - USD ($)</t>
  </si>
  <si>
    <t>Mar. 31, 2009</t>
  </si>
  <si>
    <t>Dec. 31, 2008</t>
  </si>
  <si>
    <t>Class of Stock Disclosures [Abstract]</t>
  </si>
  <si>
    <t>Common stock authorized by the Board of Directors (in shares)</t>
  </si>
  <si>
    <t>Total purchased shares (in shares)</t>
  </si>
  <si>
    <t>Additional estimated shares (in shares)</t>
  </si>
  <si>
    <t>Closing price (in dollars per share)</t>
  </si>
  <si>
    <t>Percentage of repurchase of common stock</t>
  </si>
  <si>
    <t>10.00%</t>
  </si>
  <si>
    <t>Bank credit agreement to permit share repurchases of common stock</t>
  </si>
  <si>
    <t>Defined Contribution Plan (Details) - USD ($) $ in Millions</t>
  </si>
  <si>
    <t>Required time period for employees for profit sharing plan</t>
  </si>
  <si>
    <t>3 months</t>
  </si>
  <si>
    <t>Maximum employer contribution as a percentage of employee contribution</t>
  </si>
  <si>
    <t>Contribution expense recognized</t>
  </si>
  <si>
    <t>Employer matching contribution amount</t>
  </si>
  <si>
    <t>Commitments and Contingencies (Details) $ in Millions</t>
  </si>
  <si>
    <t>Dec. 31, 2018USD ($)Officer</t>
  </si>
  <si>
    <t>Dec. 31, 2016USD ($)</t>
  </si>
  <si>
    <t>Operating Leased Assets [Abstract]</t>
  </si>
  <si>
    <t>Rent expense</t>
  </si>
  <si>
    <t>Renewal period of employment agreements</t>
  </si>
  <si>
    <t>Expiration date</t>
  </si>
  <si>
    <t>Dec. 31,
		2019</t>
  </si>
  <si>
    <t>Future compensation - 2019</t>
  </si>
  <si>
    <t>Future compensation - 2020 through 2022</t>
  </si>
  <si>
    <t>Number of officers with the company had employee agreement | Officer</t>
  </si>
  <si>
    <t>Operating leases renewal period</t>
  </si>
  <si>
    <t>Commitments and Contingencies - Future Minimum Operating Lease Commitments (Details) $ in Thousands</t>
  </si>
  <si>
    <t>Earnings Per Share (Details) - USD ($) $ / shares in Units, shares in Thousands, $ in Thousands</t>
  </si>
  <si>
    <t>Sep. 30, 2018</t>
  </si>
  <si>
    <t>Mar. 31, 2018</t>
  </si>
  <si>
    <t>Sep. 30, 2017</t>
  </si>
  <si>
    <t>Jun. 30, 2017</t>
  </si>
  <si>
    <t>Net income attributable to USPh shareholders</t>
  </si>
  <si>
    <t>Charges to additional paid-in capital, revaluation of redeemable non-controlling interests</t>
  </si>
  <si>
    <t>Tax effect at statutory rate (federal and state) of 26.25%</t>
  </si>
  <si>
    <t>Net income attributable to common shareholders</t>
  </si>
  <si>
    <t>Basic and diluted net income per share attributable to USPH shareholders (in dollars per share)</t>
  </si>
  <si>
    <t>Shares used in computation [Abstract]</t>
  </si>
  <si>
    <t>Basic and diluted earnings per share - weighted-average shares (in shares)</t>
  </si>
  <si>
    <t>Federal and state statutory income tax rate</t>
  </si>
  <si>
    <t>26.25%</t>
  </si>
  <si>
    <t>Selected Quarterly Financial Data (Unaudited) (Details) - USD ($) $ / shares in Units, shares in Thousands, $ in Thousands</t>
  </si>
  <si>
    <t>Quarterly Financial Data [Abstract]</t>
  </si>
  <si>
    <t>Basic and diluted earnings per share attributable to common shareholders (in dollars per share)</t>
  </si>
  <si>
    <t>SCHEDULE II - VALUATION AND QUALIFYING ACCOUNTS (Details) - Allowance for Doubtful Accounts [Member] - USD ($) $ in Thousands</t>
  </si>
  <si>
    <t>[1]</t>
  </si>
  <si>
    <t>Movement in Valuation Allowances and Reserves [Roll Forward]</t>
  </si>
  <si>
    <t>Beginning Balance</t>
  </si>
  <si>
    <t>Additions Charged to Cost and Expenses</t>
  </si>
  <si>
    <t>Additions Charged to Other Accounts</t>
  </si>
  <si>
    <t>Deductions</t>
  </si>
  <si>
    <t>[2]</t>
  </si>
  <si>
    <t>Ending Balance</t>
  </si>
  <si>
    <t>Related to patient accounts receivable and accounts receivable-other.</t>
  </si>
  <si>
    <t>Uncollectible accounts written off, net of recoveri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761.9</v>
      </c>
    </row>
    <row r="16" spans="1:4">
      <c r="A16" s="4" t="s">
        <v>25</v>
      </c>
      <c r="C16" s="6" t="n">
        <v>12761092</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210</v>
      </c>
    </row>
    <row r="4" spans="1:2">
      <c r="A4" s="4" t="s">
        <v>4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3368</v>
      </c>
      <c r="C3" s="7" t="n">
        <v>21933</v>
      </c>
    </row>
    <row r="4" spans="1:3">
      <c r="A4" s="4" t="s">
        <v>39</v>
      </c>
      <c r="B4" s="6" t="n">
        <v>44751</v>
      </c>
      <c r="C4" s="6" t="n">
        <v>44707</v>
      </c>
    </row>
    <row r="5" spans="1:3">
      <c r="A5" s="4" t="s">
        <v>40</v>
      </c>
      <c r="B5" s="6" t="n">
        <v>6742</v>
      </c>
      <c r="C5" s="6" t="n">
        <v>5655</v>
      </c>
    </row>
    <row r="6" spans="1:3">
      <c r="A6" s="4" t="s">
        <v>41</v>
      </c>
      <c r="B6" s="6" t="n">
        <v>4353</v>
      </c>
      <c r="C6" s="6" t="n">
        <v>4786</v>
      </c>
    </row>
    <row r="7" spans="1:3">
      <c r="A7" s="4" t="s">
        <v>42</v>
      </c>
      <c r="B7" s="6" t="n">
        <v>79214</v>
      </c>
      <c r="C7" s="6" t="n">
        <v>77081</v>
      </c>
    </row>
    <row r="8" spans="1:3">
      <c r="A8" s="3" t="s">
        <v>43</v>
      </c>
    </row>
    <row r="9" spans="1:3">
      <c r="A9" s="4" t="s">
        <v>44</v>
      </c>
      <c r="B9" s="6" t="n">
        <v>52611</v>
      </c>
      <c r="C9" s="6" t="n">
        <v>51100</v>
      </c>
    </row>
    <row r="10" spans="1:3">
      <c r="A10" s="4" t="s">
        <v>45</v>
      </c>
      <c r="B10" s="6" t="n">
        <v>31712</v>
      </c>
      <c r="C10" s="6" t="n">
        <v>29760</v>
      </c>
    </row>
    <row r="11" spans="1:3">
      <c r="A11" s="4" t="s">
        <v>46</v>
      </c>
      <c r="B11" s="6" t="n">
        <v>84323</v>
      </c>
      <c r="C11" s="6" t="n">
        <v>80860</v>
      </c>
    </row>
    <row r="12" spans="1:3">
      <c r="A12" s="4" t="s">
        <v>47</v>
      </c>
      <c r="B12" s="6" t="n">
        <v>64154</v>
      </c>
      <c r="C12" s="6" t="n">
        <v>60475</v>
      </c>
    </row>
    <row r="13" spans="1:3">
      <c r="A13" s="4" t="s">
        <v>48</v>
      </c>
      <c r="B13" s="6" t="n">
        <v>20169</v>
      </c>
      <c r="C13" s="6" t="n">
        <v>20385</v>
      </c>
    </row>
    <row r="14" spans="1:3">
      <c r="A14" s="4" t="s">
        <v>49</v>
      </c>
      <c r="B14" s="6" t="n">
        <v>293525</v>
      </c>
      <c r="C14" s="6" t="n">
        <v>271338</v>
      </c>
    </row>
    <row r="15" spans="1:3">
      <c r="A15" s="4" t="s">
        <v>50</v>
      </c>
      <c r="B15" s="6" t="n">
        <v>48828</v>
      </c>
      <c r="C15" s="6" t="n">
        <v>48954</v>
      </c>
    </row>
    <row r="16" spans="1:3">
      <c r="A16" s="4" t="s">
        <v>51</v>
      </c>
      <c r="B16" s="6" t="n">
        <v>1430</v>
      </c>
      <c r="C16" s="6" t="n">
        <v>1224</v>
      </c>
    </row>
    <row r="17" spans="1:3">
      <c r="A17" s="4" t="s">
        <v>52</v>
      </c>
      <c r="B17" s="6" t="n">
        <v>443166</v>
      </c>
      <c r="C17" s="6" t="n">
        <v>418982</v>
      </c>
    </row>
    <row r="18" spans="1:3">
      <c r="A18" s="3" t="s">
        <v>53</v>
      </c>
    </row>
    <row r="19" spans="1:3">
      <c r="A19" s="4" t="s">
        <v>54</v>
      </c>
      <c r="B19" s="6" t="n">
        <v>2019</v>
      </c>
      <c r="C19" s="6" t="n">
        <v>2165</v>
      </c>
    </row>
    <row r="20" spans="1:3">
      <c r="A20" s="4" t="s">
        <v>55</v>
      </c>
      <c r="B20" s="6" t="n">
        <v>38493</v>
      </c>
      <c r="C20" s="6" t="n">
        <v>33342</v>
      </c>
    </row>
    <row r="21" spans="1:3">
      <c r="A21" s="4" t="s">
        <v>56</v>
      </c>
      <c r="B21" s="6" t="n">
        <v>1434</v>
      </c>
      <c r="C21" s="6" t="n">
        <v>4044</v>
      </c>
    </row>
    <row r="22" spans="1:3">
      <c r="A22" s="4" t="s">
        <v>57</v>
      </c>
      <c r="B22" s="6" t="n">
        <v>41946</v>
      </c>
      <c r="C22" s="6" t="n">
        <v>39551</v>
      </c>
    </row>
    <row r="23" spans="1:3">
      <c r="A23" s="4" t="s">
        <v>58</v>
      </c>
      <c r="B23" s="6" t="n">
        <v>402</v>
      </c>
      <c r="C23" s="6" t="n">
        <v>2728</v>
      </c>
    </row>
    <row r="24" spans="1:3">
      <c r="A24" s="4" t="s">
        <v>59</v>
      </c>
      <c r="B24" s="6" t="n">
        <v>38000</v>
      </c>
      <c r="C24" s="6" t="n">
        <v>54000</v>
      </c>
    </row>
    <row r="25" spans="1:3">
      <c r="A25" s="4" t="s">
        <v>60</v>
      </c>
      <c r="B25" s="6" t="n">
        <v>0</v>
      </c>
      <c r="C25" s="6" t="n">
        <v>327</v>
      </c>
    </row>
    <row r="26" spans="1:3">
      <c r="A26" s="4" t="s">
        <v>61</v>
      </c>
      <c r="B26" s="6" t="n">
        <v>9012</v>
      </c>
      <c r="C26" s="6" t="n">
        <v>10875</v>
      </c>
    </row>
    <row r="27" spans="1:3">
      <c r="A27" s="4" t="s">
        <v>62</v>
      </c>
      <c r="B27" s="6" t="n">
        <v>2159</v>
      </c>
      <c r="C27" s="6" t="n">
        <v>2116</v>
      </c>
    </row>
    <row r="28" spans="1:3">
      <c r="A28" s="4" t="s">
        <v>63</v>
      </c>
      <c r="B28" s="6" t="n">
        <v>829</v>
      </c>
      <c r="C28" s="6" t="n">
        <v>743</v>
      </c>
    </row>
    <row r="29" spans="1:3">
      <c r="A29" s="4" t="s">
        <v>64</v>
      </c>
      <c r="B29" s="6" t="n">
        <v>92348</v>
      </c>
      <c r="C29" s="6" t="n">
        <v>110340</v>
      </c>
    </row>
    <row r="30" spans="1:3">
      <c r="A30" s="4" t="s">
        <v>65</v>
      </c>
      <c r="B30" s="6" t="n">
        <v>133943</v>
      </c>
      <c r="C30" s="6" t="n">
        <v>102572</v>
      </c>
    </row>
    <row r="31" spans="1:3">
      <c r="A31" s="4" t="s">
        <v>66</v>
      </c>
      <c r="B31" s="4" t="s">
        <v>67</v>
      </c>
      <c r="C31" s="4" t="s">
        <v>67</v>
      </c>
    </row>
    <row r="32" spans="1:3">
      <c r="A32" s="3" t="s">
        <v>68</v>
      </c>
    </row>
    <row r="33" spans="1:3">
      <c r="A33" s="4" t="s">
        <v>69</v>
      </c>
      <c r="B33" s="6" t="n">
        <v>0</v>
      </c>
      <c r="C33" s="6" t="n">
        <v>0</v>
      </c>
    </row>
    <row r="34" spans="1:3">
      <c r="A34" s="4" t="s">
        <v>70</v>
      </c>
      <c r="B34" s="6" t="n">
        <v>149</v>
      </c>
      <c r="C34" s="6" t="n">
        <v>148</v>
      </c>
    </row>
    <row r="35" spans="1:3">
      <c r="A35" s="4" t="s">
        <v>71</v>
      </c>
      <c r="B35" s="6" t="n">
        <v>80028</v>
      </c>
      <c r="C35" s="6" t="n">
        <v>73940</v>
      </c>
    </row>
    <row r="36" spans="1:3">
      <c r="A36" s="4" t="s">
        <v>72</v>
      </c>
      <c r="B36" s="6" t="n">
        <v>167396</v>
      </c>
      <c r="C36" s="6" t="n">
        <v>162406</v>
      </c>
    </row>
    <row r="37" spans="1:3">
      <c r="A37" s="4" t="s">
        <v>73</v>
      </c>
      <c r="B37" s="6" t="n">
        <v>-31628</v>
      </c>
      <c r="C37" s="6" t="n">
        <v>-31628</v>
      </c>
    </row>
    <row r="38" spans="1:3">
      <c r="A38" s="4" t="s">
        <v>74</v>
      </c>
      <c r="B38" s="6" t="n">
        <v>215945</v>
      </c>
      <c r="C38" s="6" t="n">
        <v>204866</v>
      </c>
    </row>
    <row r="39" spans="1:3">
      <c r="A39" s="4" t="s">
        <v>75</v>
      </c>
      <c r="B39" s="6" t="n">
        <v>930</v>
      </c>
      <c r="C39" s="6" t="n">
        <v>1204</v>
      </c>
    </row>
    <row r="40" spans="1:3">
      <c r="A40" s="4" t="s">
        <v>76</v>
      </c>
      <c r="B40" s="6" t="n">
        <v>216875</v>
      </c>
      <c r="C40" s="6" t="n">
        <v>206070</v>
      </c>
    </row>
    <row r="41" spans="1:3">
      <c r="A41" s="4" t="s">
        <v>77</v>
      </c>
      <c r="B41" s="7" t="n">
        <v>443166</v>
      </c>
      <c r="C41" s="7" t="n">
        <v>418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49</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21</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6</v>
      </c>
    </row>
    <row r="2" spans="1:3">
      <c r="A2" s="3" t="s">
        <v>37</v>
      </c>
    </row>
    <row r="3" spans="1:3">
      <c r="A3" s="4" t="s">
        <v>79</v>
      </c>
      <c r="B3" s="7" t="n">
        <v>2672</v>
      </c>
      <c r="C3" s="7" t="n">
        <v>2273</v>
      </c>
    </row>
    <row r="4" spans="1:3">
      <c r="A4" s="3" t="s">
        <v>80</v>
      </c>
    </row>
    <row r="5" spans="1:3">
      <c r="A5" s="4" t="s">
        <v>81</v>
      </c>
      <c r="B5" s="8" t="n">
        <v>0.01</v>
      </c>
      <c r="C5" s="8" t="n">
        <v>0.01</v>
      </c>
    </row>
    <row r="6" spans="1:3">
      <c r="A6" s="4" t="s">
        <v>82</v>
      </c>
      <c r="B6" s="6" t="n">
        <v>500000</v>
      </c>
      <c r="C6" s="6" t="n">
        <v>500000</v>
      </c>
    </row>
    <row r="7" spans="1:3">
      <c r="A7" s="4" t="s">
        <v>83</v>
      </c>
      <c r="B7" s="6" t="n">
        <v>0</v>
      </c>
      <c r="C7" s="6" t="n">
        <v>0</v>
      </c>
    </row>
    <row r="8" spans="1:3">
      <c r="A8" s="4" t="s">
        <v>84</v>
      </c>
      <c r="B8" s="6" t="n">
        <v>0</v>
      </c>
      <c r="C8" s="6" t="n">
        <v>0</v>
      </c>
    </row>
    <row r="9" spans="1:3">
      <c r="A9" s="4" t="s">
        <v>85</v>
      </c>
      <c r="B9" s="8" t="n">
        <v>0.01</v>
      </c>
      <c r="C9" s="8" t="n">
        <v>0.01</v>
      </c>
    </row>
    <row r="10" spans="1:3">
      <c r="A10" s="4" t="s">
        <v>86</v>
      </c>
      <c r="B10" s="6" t="n">
        <v>20000000</v>
      </c>
      <c r="C10" s="6" t="n">
        <v>20000000</v>
      </c>
    </row>
    <row r="11" spans="1:3">
      <c r="A11" s="4" t="s">
        <v>87</v>
      </c>
      <c r="B11" s="6" t="n">
        <v>14899233</v>
      </c>
      <c r="C11" s="6" t="n">
        <v>14809299</v>
      </c>
    </row>
    <row r="12" spans="1:3">
      <c r="A12" s="4" t="s">
        <v>88</v>
      </c>
      <c r="B12" s="6" t="n">
        <v>12684496</v>
      </c>
      <c r="C12" s="6" t="n">
        <v>12594562</v>
      </c>
    </row>
    <row r="13" spans="1:3">
      <c r="A13" s="4" t="s">
        <v>89</v>
      </c>
      <c r="B13" s="6" t="n">
        <v>2214737</v>
      </c>
      <c r="C13" s="6" t="n">
        <v>2214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99</v>
      </c>
    </row>
    <row r="4" spans="1:2">
      <c r="A4" s="4" t="s">
        <v>287</v>
      </c>
      <c r="B4" s="4" t="s">
        <v>288</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3</v>
      </c>
      <c r="B1" s="2" t="s">
        <v>1</v>
      </c>
    </row>
    <row r="2" spans="1:2">
      <c r="B2" s="2" t="s">
        <v>2</v>
      </c>
    </row>
    <row r="3" spans="1:2">
      <c r="A3" s="3" t="s">
        <v>216</v>
      </c>
    </row>
    <row r="4" spans="1:2">
      <c r="A4" s="4" t="s">
        <v>215</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6</v>
      </c>
      <c r="D2" s="2" t="s">
        <v>91</v>
      </c>
    </row>
    <row r="3" spans="1:4">
      <c r="A3" s="3" t="s">
        <v>92</v>
      </c>
    </row>
    <row r="4" spans="1:4">
      <c r="A4" s="4" t="s">
        <v>93</v>
      </c>
      <c r="B4" s="7" t="n">
        <v>453911</v>
      </c>
      <c r="C4" s="7" t="n">
        <v>414051</v>
      </c>
      <c r="D4" s="7" t="n">
        <v>356546</v>
      </c>
    </row>
    <row r="5" spans="1:4">
      <c r="A5" s="3" t="s">
        <v>94</v>
      </c>
    </row>
    <row r="6" spans="1:4">
      <c r="A6" s="4" t="s">
        <v>95</v>
      </c>
      <c r="B6" s="6" t="n">
        <v>259228</v>
      </c>
      <c r="C6" s="6" t="n">
        <v>237067</v>
      </c>
      <c r="D6" s="6" t="n">
        <v>198495</v>
      </c>
    </row>
    <row r="7" spans="1:4">
      <c r="A7" s="4" t="s">
        <v>96</v>
      </c>
      <c r="B7" s="6" t="n">
        <v>88426</v>
      </c>
      <c r="C7" s="6" t="n">
        <v>82096</v>
      </c>
      <c r="D7" s="6" t="n">
        <v>71868</v>
      </c>
    </row>
    <row r="8" spans="1:4">
      <c r="A8" s="4" t="s">
        <v>97</v>
      </c>
      <c r="B8" s="6" t="n">
        <v>4603</v>
      </c>
      <c r="C8" s="6" t="n">
        <v>3672</v>
      </c>
      <c r="D8" s="6" t="n">
        <v>4040</v>
      </c>
    </row>
    <row r="9" spans="1:4">
      <c r="A9" s="4" t="s">
        <v>98</v>
      </c>
      <c r="B9" s="6" t="n">
        <v>-9</v>
      </c>
      <c r="C9" s="6" t="n">
        <v>599</v>
      </c>
      <c r="D9" s="6" t="n">
        <v>131</v>
      </c>
    </row>
    <row r="10" spans="1:4">
      <c r="A10" s="4" t="s">
        <v>99</v>
      </c>
      <c r="B10" s="6" t="n">
        <v>352248</v>
      </c>
      <c r="C10" s="6" t="n">
        <v>323434</v>
      </c>
      <c r="D10" s="6" t="n">
        <v>274534</v>
      </c>
    </row>
    <row r="11" spans="1:4">
      <c r="A11" s="4" t="s">
        <v>100</v>
      </c>
      <c r="B11" s="6" t="n">
        <v>101663</v>
      </c>
      <c r="C11" s="6" t="n">
        <v>90617</v>
      </c>
      <c r="D11" s="6" t="n">
        <v>82012</v>
      </c>
    </row>
    <row r="12" spans="1:4">
      <c r="A12" s="4" t="s">
        <v>101</v>
      </c>
      <c r="B12" s="6" t="n">
        <v>41349</v>
      </c>
      <c r="C12" s="6" t="n">
        <v>35889</v>
      </c>
      <c r="D12" s="6" t="n">
        <v>32479</v>
      </c>
    </row>
    <row r="13" spans="1:4">
      <c r="A13" s="4" t="s">
        <v>102</v>
      </c>
      <c r="B13" s="6" t="n">
        <v>60314</v>
      </c>
      <c r="C13" s="6" t="n">
        <v>54728</v>
      </c>
      <c r="D13" s="6" t="n">
        <v>49533</v>
      </c>
    </row>
    <row r="14" spans="1:4">
      <c r="A14" s="4" t="s">
        <v>103</v>
      </c>
      <c r="B14" s="6" t="n">
        <v>1846</v>
      </c>
      <c r="C14" s="6" t="n">
        <v>0</v>
      </c>
      <c r="D14" s="6" t="n">
        <v>0</v>
      </c>
    </row>
    <row r="15" spans="1:4">
      <c r="A15" s="4" t="s">
        <v>104</v>
      </c>
      <c r="B15" s="6" t="n">
        <v>93</v>
      </c>
      <c r="C15" s="6" t="n">
        <v>88</v>
      </c>
      <c r="D15" s="6" t="n">
        <v>93</v>
      </c>
    </row>
    <row r="16" spans="1:4">
      <c r="A16" s="3" t="s">
        <v>105</v>
      </c>
    </row>
    <row r="17" spans="1:4">
      <c r="A17" s="4" t="s">
        <v>106</v>
      </c>
      <c r="B17" s="6" t="n">
        <v>0</v>
      </c>
      <c r="C17" s="6" t="n">
        <v>-12894</v>
      </c>
      <c r="D17" s="6" t="n">
        <v>-6169</v>
      </c>
    </row>
    <row r="18" spans="1:4">
      <c r="A18" s="4" t="s">
        <v>107</v>
      </c>
      <c r="B18" s="6" t="n">
        <v>0</v>
      </c>
      <c r="C18" s="6" t="n">
        <v>-6055</v>
      </c>
      <c r="D18" s="6" t="n">
        <v>-4057</v>
      </c>
    </row>
    <row r="19" spans="1:4">
      <c r="A19" s="4" t="s">
        <v>108</v>
      </c>
      <c r="B19" s="6" t="n">
        <v>-2042</v>
      </c>
      <c r="C19" s="6" t="n">
        <v>-2111</v>
      </c>
      <c r="D19" s="6" t="n">
        <v>-1252</v>
      </c>
    </row>
    <row r="20" spans="1:4">
      <c r="A20" s="4" t="s">
        <v>109</v>
      </c>
      <c r="B20" s="6" t="n">
        <v>-2042</v>
      </c>
      <c r="C20" s="6" t="n">
        <v>-21060</v>
      </c>
      <c r="D20" s="6" t="n">
        <v>-11478</v>
      </c>
    </row>
    <row r="21" spans="1:4">
      <c r="A21" s="4" t="s">
        <v>110</v>
      </c>
      <c r="B21" s="6" t="n">
        <v>60211</v>
      </c>
      <c r="C21" s="6" t="n">
        <v>33756</v>
      </c>
      <c r="D21" s="6" t="n">
        <v>38148</v>
      </c>
    </row>
    <row r="22" spans="1:4">
      <c r="A22" s="4" t="s">
        <v>111</v>
      </c>
      <c r="B22" s="6" t="n">
        <v>11369</v>
      </c>
      <c r="C22" s="6" t="n">
        <v>6032</v>
      </c>
      <c r="D22" s="6" t="n">
        <v>11880</v>
      </c>
    </row>
    <row r="23" spans="1:4">
      <c r="A23" s="4" t="s">
        <v>112</v>
      </c>
      <c r="B23" s="6" t="n">
        <v>48842</v>
      </c>
      <c r="C23" s="6" t="n">
        <v>27724</v>
      </c>
      <c r="D23" s="6" t="n">
        <v>26268</v>
      </c>
    </row>
    <row r="24" spans="1:4">
      <c r="A24" s="3" t="s">
        <v>113</v>
      </c>
    </row>
    <row r="25" spans="1:4">
      <c r="A25" s="4" t="s">
        <v>114</v>
      </c>
      <c r="B25" s="6" t="n">
        <v>-5536</v>
      </c>
      <c r="C25" s="6" t="n">
        <v>-5224</v>
      </c>
      <c r="D25" s="6" t="n">
        <v>-5717</v>
      </c>
    </row>
    <row r="26" spans="1:4">
      <c r="A26" s="4" t="s">
        <v>115</v>
      </c>
      <c r="B26" s="6" t="n">
        <v>-8433</v>
      </c>
      <c r="C26" s="6" t="n">
        <v>-244</v>
      </c>
      <c r="D26" s="6" t="n">
        <v>0</v>
      </c>
    </row>
    <row r="27" spans="1:4">
      <c r="A27" s="4" t="s">
        <v>113</v>
      </c>
      <c r="B27" s="6" t="n">
        <v>-13969</v>
      </c>
      <c r="C27" s="6" t="n">
        <v>-5468</v>
      </c>
      <c r="D27" s="6" t="n">
        <v>-5717</v>
      </c>
    </row>
    <row r="28" spans="1:4">
      <c r="A28" s="4" t="s">
        <v>116</v>
      </c>
      <c r="B28" s="7" t="n">
        <v>34873</v>
      </c>
      <c r="C28" s="7" t="n">
        <v>22256</v>
      </c>
      <c r="D28" s="7" t="n">
        <v>20551</v>
      </c>
    </row>
    <row r="29" spans="1:4">
      <c r="A29" s="4" t="s">
        <v>117</v>
      </c>
      <c r="B29" s="8" t="n">
        <v>1.31</v>
      </c>
      <c r="C29" s="8" t="n">
        <v>1.76</v>
      </c>
      <c r="D29" s="8" t="n">
        <v>1.64</v>
      </c>
    </row>
    <row r="30" spans="1:4">
      <c r="A30" s="4" t="s">
        <v>118</v>
      </c>
      <c r="B30" s="6" t="n">
        <v>12666</v>
      </c>
      <c r="C30" s="6" t="n">
        <v>12570</v>
      </c>
      <c r="D30" s="6" t="n">
        <v>12500</v>
      </c>
    </row>
    <row r="31" spans="1:4">
      <c r="A31" s="4" t="s">
        <v>119</v>
      </c>
      <c r="B31" s="8" t="n">
        <v>0.92</v>
      </c>
      <c r="C31" s="8" t="n">
        <v>0.8</v>
      </c>
      <c r="D31" s="8" t="n">
        <v>0.68</v>
      </c>
    </row>
    <row r="32" spans="1:4">
      <c r="A32" s="4" t="s">
        <v>120</v>
      </c>
    </row>
    <row r="33" spans="1:4">
      <c r="A33" s="3" t="s">
        <v>92</v>
      </c>
    </row>
    <row r="34" spans="1:4">
      <c r="A34" s="4" t="s">
        <v>93</v>
      </c>
      <c r="B34" s="7" t="n">
        <v>417703</v>
      </c>
      <c r="C34" s="7" t="n">
        <v>389226</v>
      </c>
      <c r="D34" s="7" t="n">
        <v>348839</v>
      </c>
    </row>
    <row r="35" spans="1:4">
      <c r="A35" s="4" t="s">
        <v>121</v>
      </c>
    </row>
    <row r="36" spans="1:4">
      <c r="A36" s="3" t="s">
        <v>92</v>
      </c>
    </row>
    <row r="37" spans="1:4">
      <c r="A37" s="4" t="s">
        <v>93</v>
      </c>
      <c r="B37" s="7" t="n">
        <v>36208</v>
      </c>
      <c r="C37" s="7" t="n">
        <v>24825</v>
      </c>
      <c r="D37" s="7" t="n">
        <v>77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46</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20"/>
    <col customWidth="1" max="6" min="6" width="14"/>
  </cols>
  <sheetData>
    <row r="1" spans="1:6">
      <c r="A1" s="1" t="s">
        <v>341</v>
      </c>
      <c r="B1" s="2" t="s">
        <v>342</v>
      </c>
      <c r="C1" s="2" t="s">
        <v>343</v>
      </c>
      <c r="D1" s="2" t="s">
        <v>344</v>
      </c>
      <c r="E1" s="2" t="s">
        <v>345</v>
      </c>
      <c r="F1" s="2" t="s">
        <v>346</v>
      </c>
    </row>
    <row r="2" spans="1:6">
      <c r="A2" s="3" t="s">
        <v>193</v>
      </c>
    </row>
    <row r="3" spans="1:6">
      <c r="A3" s="4" t="s">
        <v>347</v>
      </c>
      <c r="C3" s="6" t="n">
        <v>591</v>
      </c>
    </row>
    <row r="4" spans="1:6">
      <c r="A4" s="4" t="s">
        <v>348</v>
      </c>
      <c r="C4" s="6" t="n">
        <v>42</v>
      </c>
    </row>
    <row r="5" spans="1:6">
      <c r="A5" s="4" t="s">
        <v>349</v>
      </c>
      <c r="C5" s="6" t="n">
        <v>28</v>
      </c>
    </row>
    <row r="6" spans="1:6">
      <c r="A6" s="3" t="s">
        <v>350</v>
      </c>
    </row>
    <row r="7" spans="1:6">
      <c r="A7" s="4" t="s">
        <v>351</v>
      </c>
      <c r="D7" s="4" t="s">
        <v>352</v>
      </c>
    </row>
    <row r="8" spans="1:6">
      <c r="A8" s="4" t="s">
        <v>353</v>
      </c>
      <c r="C8" s="4" t="s">
        <v>354</v>
      </c>
    </row>
    <row r="9" spans="1:6">
      <c r="A9" s="4" t="s">
        <v>355</v>
      </c>
      <c r="C9" s="6" t="n">
        <v>5</v>
      </c>
      <c r="D9" s="6" t="n">
        <v>2</v>
      </c>
      <c r="E9" s="6" t="n">
        <v>2</v>
      </c>
    </row>
    <row r="10" spans="1:6">
      <c r="A10" s="4" t="s">
        <v>356</v>
      </c>
      <c r="D10" s="6" t="n">
        <v>1</v>
      </c>
    </row>
    <row r="11" spans="1:6">
      <c r="A11" s="4" t="s">
        <v>357</v>
      </c>
      <c r="D11" s="6" t="n">
        <v>1</v>
      </c>
    </row>
    <row r="12" spans="1:6">
      <c r="A12" s="4" t="s">
        <v>358</v>
      </c>
      <c r="C12" s="7" t="n">
        <v>0</v>
      </c>
      <c r="D12" s="7" t="n">
        <v>327</v>
      </c>
    </row>
    <row r="13" spans="1:6">
      <c r="A13" s="4" t="s">
        <v>359</v>
      </c>
    </row>
    <row r="14" spans="1:6">
      <c r="A14" s="3" t="s">
        <v>350</v>
      </c>
    </row>
    <row r="15" spans="1:6">
      <c r="A15" s="4" t="s">
        <v>351</v>
      </c>
      <c r="C15" s="4" t="s">
        <v>360</v>
      </c>
      <c r="E15" s="4" t="s">
        <v>361</v>
      </c>
    </row>
    <row r="16" spans="1:6">
      <c r="A16" s="4" t="s">
        <v>362</v>
      </c>
      <c r="C16" s="4" t="s">
        <v>363</v>
      </c>
    </row>
    <row r="17" spans="1:6">
      <c r="A17" s="4" t="s">
        <v>364</v>
      </c>
    </row>
    <row r="18" spans="1:6">
      <c r="A18" s="3" t="s">
        <v>350</v>
      </c>
    </row>
    <row r="19" spans="1:6">
      <c r="A19" s="4" t="s">
        <v>351</v>
      </c>
      <c r="C19" s="4" t="s">
        <v>352</v>
      </c>
      <c r="E19" s="4" t="s">
        <v>352</v>
      </c>
    </row>
    <row r="20" spans="1:6">
      <c r="A20" s="4" t="s">
        <v>362</v>
      </c>
      <c r="C20" s="4" t="s">
        <v>365</v>
      </c>
    </row>
    <row r="21" spans="1:6">
      <c r="A21" s="4" t="s">
        <v>366</v>
      </c>
    </row>
    <row r="22" spans="1:6">
      <c r="A22" s="3" t="s">
        <v>350</v>
      </c>
    </row>
    <row r="23" spans="1:6">
      <c r="A23" s="4" t="s">
        <v>351</v>
      </c>
      <c r="C23" s="4" t="s">
        <v>367</v>
      </c>
    </row>
    <row r="24" spans="1:6">
      <c r="A24" s="4" t="s">
        <v>368</v>
      </c>
    </row>
    <row r="25" spans="1:6">
      <c r="A25" s="3" t="s">
        <v>350</v>
      </c>
    </row>
    <row r="26" spans="1:6">
      <c r="A26" s="4" t="s">
        <v>351</v>
      </c>
      <c r="B26" s="4" t="s">
        <v>369</v>
      </c>
      <c r="F26" s="4" t="s">
        <v>367</v>
      </c>
    </row>
    <row r="27" spans="1:6">
      <c r="A27" s="4" t="s">
        <v>370</v>
      </c>
      <c r="B27" s="6" t="n">
        <v>2</v>
      </c>
    </row>
    <row r="28" spans="1:6">
      <c r="A28" s="4" t="s">
        <v>371</v>
      </c>
      <c r="B28" s="4" t="s">
        <v>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73</v>
      </c>
      <c r="B1" s="2" t="s">
        <v>1</v>
      </c>
    </row>
    <row r="2" spans="1:4">
      <c r="B2" s="2" t="s">
        <v>2</v>
      </c>
      <c r="C2" s="2" t="s">
        <v>36</v>
      </c>
      <c r="D2" s="2" t="s">
        <v>91</v>
      </c>
    </row>
    <row r="3" spans="1:4">
      <c r="A3" s="3" t="s">
        <v>374</v>
      </c>
    </row>
    <row r="4" spans="1:4">
      <c r="A4" s="4" t="s">
        <v>351</v>
      </c>
      <c r="C4" s="4" t="s">
        <v>352</v>
      </c>
    </row>
    <row r="5" spans="1:4">
      <c r="A5" s="4" t="s">
        <v>375</v>
      </c>
      <c r="B5" s="6" t="n">
        <v>5</v>
      </c>
      <c r="C5" s="6" t="n">
        <v>2</v>
      </c>
      <c r="D5" s="6" t="n">
        <v>2</v>
      </c>
    </row>
    <row r="6" spans="1:4">
      <c r="A6" s="4" t="s">
        <v>376</v>
      </c>
    </row>
    <row r="7" spans="1:4">
      <c r="A7" s="3" t="s">
        <v>374</v>
      </c>
    </row>
    <row r="8" spans="1:4">
      <c r="A8" s="4" t="s">
        <v>377</v>
      </c>
      <c r="B8" s="4" t="s">
        <v>378</v>
      </c>
    </row>
    <row r="9" spans="1:4">
      <c r="A9" s="4" t="s">
        <v>351</v>
      </c>
      <c r="B9" s="4" t="s">
        <v>379</v>
      </c>
    </row>
    <row r="10" spans="1:4">
      <c r="A10" s="4" t="s">
        <v>375</v>
      </c>
      <c r="B10" s="6" t="n">
        <v>4</v>
      </c>
    </row>
    <row r="11" spans="1:4">
      <c r="A11" s="4" t="s">
        <v>380</v>
      </c>
    </row>
    <row r="12" spans="1:4">
      <c r="A12" s="3" t="s">
        <v>374</v>
      </c>
    </row>
    <row r="13" spans="1:4">
      <c r="A13" s="4" t="s">
        <v>377</v>
      </c>
      <c r="C13" s="4" t="s">
        <v>381</v>
      </c>
    </row>
    <row r="14" spans="1:4">
      <c r="A14" s="4" t="s">
        <v>351</v>
      </c>
      <c r="C14" s="4" t="s">
        <v>379</v>
      </c>
    </row>
    <row r="15" spans="1:4">
      <c r="A15" s="4" t="s">
        <v>375</v>
      </c>
      <c r="C15" s="6" t="n">
        <v>17</v>
      </c>
    </row>
    <row r="16" spans="1:4">
      <c r="A16" s="4" t="s">
        <v>382</v>
      </c>
    </row>
    <row r="17" spans="1:4">
      <c r="A17" s="3" t="s">
        <v>374</v>
      </c>
    </row>
    <row r="18" spans="1:4">
      <c r="A18" s="4" t="s">
        <v>377</v>
      </c>
      <c r="C18" s="4" t="s">
        <v>383</v>
      </c>
    </row>
    <row r="19" spans="1:4">
      <c r="A19" s="4" t="s">
        <v>351</v>
      </c>
      <c r="C19" s="4" t="s">
        <v>379</v>
      </c>
    </row>
    <row r="20" spans="1:4">
      <c r="A20" s="4" t="s">
        <v>375</v>
      </c>
      <c r="C20" s="6" t="n">
        <v>4</v>
      </c>
    </row>
    <row r="21" spans="1:4">
      <c r="A21" s="4" t="s">
        <v>384</v>
      </c>
    </row>
    <row r="22" spans="1:4">
      <c r="A22" s="3" t="s">
        <v>374</v>
      </c>
    </row>
    <row r="23" spans="1:4">
      <c r="A23" s="4" t="s">
        <v>377</v>
      </c>
      <c r="C23" s="4" t="s">
        <v>385</v>
      </c>
    </row>
    <row r="24" spans="1:4">
      <c r="A24" s="4" t="s">
        <v>351</v>
      </c>
      <c r="C24" s="4" t="s">
        <v>386</v>
      </c>
    </row>
    <row r="25" spans="1:4">
      <c r="A25" s="4" t="s">
        <v>375</v>
      </c>
      <c r="C25" s="6" t="n">
        <v>9</v>
      </c>
    </row>
    <row r="26" spans="1:4">
      <c r="A26" s="4" t="s">
        <v>387</v>
      </c>
    </row>
    <row r="27" spans="1:4">
      <c r="A27" s="3" t="s">
        <v>374</v>
      </c>
    </row>
    <row r="28" spans="1:4">
      <c r="A28" s="4" t="s">
        <v>377</v>
      </c>
      <c r="C28" s="4" t="s">
        <v>388</v>
      </c>
    </row>
    <row r="29" spans="1:4">
      <c r="A29" s="4" t="s">
        <v>351</v>
      </c>
      <c r="C29" s="4" t="s">
        <v>379</v>
      </c>
    </row>
    <row r="30" spans="1:4">
      <c r="A30" s="4" t="s">
        <v>375</v>
      </c>
      <c r="C30" s="6" t="n">
        <v>9</v>
      </c>
    </row>
    <row r="31" spans="1:4">
      <c r="A31" s="4" t="s">
        <v>389</v>
      </c>
    </row>
    <row r="32" spans="1:4">
      <c r="A32" s="3" t="s">
        <v>374</v>
      </c>
    </row>
    <row r="33" spans="1:4">
      <c r="A33" s="4" t="s">
        <v>377</v>
      </c>
      <c r="D33" s="4" t="s">
        <v>390</v>
      </c>
    </row>
    <row r="34" spans="1:4">
      <c r="A34" s="4" t="s">
        <v>351</v>
      </c>
      <c r="D34" s="4" t="s">
        <v>367</v>
      </c>
    </row>
    <row r="35" spans="1:4">
      <c r="A35" s="4" t="s">
        <v>375</v>
      </c>
      <c r="D35" s="6" t="n">
        <v>8</v>
      </c>
    </row>
    <row r="36" spans="1:4">
      <c r="A36" s="4" t="s">
        <v>391</v>
      </c>
    </row>
    <row r="37" spans="1:4">
      <c r="A37" s="3" t="s">
        <v>374</v>
      </c>
    </row>
    <row r="38" spans="1:4">
      <c r="A38" s="4" t="s">
        <v>377</v>
      </c>
      <c r="D38" s="4" t="s">
        <v>392</v>
      </c>
    </row>
    <row r="39" spans="1:4">
      <c r="A39" s="4" t="s">
        <v>351</v>
      </c>
      <c r="D39" s="4" t="s">
        <v>386</v>
      </c>
    </row>
    <row r="40" spans="1:4">
      <c r="A40" s="4" t="s">
        <v>375</v>
      </c>
      <c r="D40" s="6" t="n">
        <v>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7"/>
    <col customWidth="1" max="12" min="12" width="27"/>
    <col customWidth="1" max="13" min="13" width="14"/>
    <col customWidth="1" max="14" min="14" width="14"/>
    <col customWidth="1" max="15" min="15" width="14"/>
  </cols>
  <sheetData>
    <row r="1" spans="1:15">
      <c r="A1" s="1" t="s">
        <v>393</v>
      </c>
      <c r="B1" s="2" t="s">
        <v>394</v>
      </c>
      <c r="J1" s="2" t="s">
        <v>1</v>
      </c>
    </row>
    <row r="2" spans="1:15">
      <c r="B2" s="2" t="s">
        <v>395</v>
      </c>
      <c r="C2" s="2" t="s">
        <v>396</v>
      </c>
      <c r="D2" s="2" t="s">
        <v>397</v>
      </c>
      <c r="E2" s="2" t="s">
        <v>398</v>
      </c>
      <c r="F2" s="2" t="s">
        <v>399</v>
      </c>
      <c r="G2" s="2" t="s">
        <v>400</v>
      </c>
      <c r="H2" s="2" t="s">
        <v>401</v>
      </c>
      <c r="I2" s="2" t="s">
        <v>402</v>
      </c>
      <c r="J2" s="2" t="s">
        <v>403</v>
      </c>
      <c r="K2" s="2" t="s">
        <v>404</v>
      </c>
      <c r="L2" s="2" t="s">
        <v>405</v>
      </c>
      <c r="M2" s="2" t="s">
        <v>406</v>
      </c>
      <c r="N2" s="2" t="s">
        <v>407</v>
      </c>
      <c r="O2" s="2" t="s">
        <v>408</v>
      </c>
    </row>
    <row r="3" spans="1:15">
      <c r="A3" s="3" t="s">
        <v>409</v>
      </c>
    </row>
    <row r="4" spans="1:15">
      <c r="A4" s="4" t="s">
        <v>410</v>
      </c>
      <c r="B4" s="7" t="n">
        <v>117349000</v>
      </c>
      <c r="C4" s="7" t="n">
        <v>113122000</v>
      </c>
      <c r="D4" s="7" t="n">
        <v>115098000</v>
      </c>
      <c r="E4" s="7" t="n">
        <v>108342000</v>
      </c>
      <c r="F4" s="7" t="n">
        <v>109203000</v>
      </c>
      <c r="G4" s="7" t="n">
        <v>103032000</v>
      </c>
      <c r="H4" s="7" t="n">
        <v>104251000</v>
      </c>
      <c r="I4" s="7" t="n">
        <v>97565000</v>
      </c>
      <c r="J4" s="7" t="n">
        <v>453911000</v>
      </c>
      <c r="K4" s="7" t="n">
        <v>414051000</v>
      </c>
      <c r="L4" s="7" t="n">
        <v>356546000</v>
      </c>
    </row>
    <row r="5" spans="1:15">
      <c r="A5" s="3" t="s">
        <v>411</v>
      </c>
    </row>
    <row r="6" spans="1:15">
      <c r="A6" s="4" t="s">
        <v>412</v>
      </c>
      <c r="J6" s="6" t="n">
        <v>1</v>
      </c>
    </row>
    <row r="7" spans="1:15">
      <c r="A7" s="4" t="s">
        <v>413</v>
      </c>
      <c r="J7" s="6" t="n">
        <v>6</v>
      </c>
      <c r="K7" s="6" t="n">
        <v>6</v>
      </c>
      <c r="L7" s="6" t="n">
        <v>6</v>
      </c>
    </row>
    <row r="8" spans="1:15">
      <c r="A8" s="4" t="s">
        <v>414</v>
      </c>
      <c r="J8" s="4" t="s">
        <v>415</v>
      </c>
    </row>
    <row r="9" spans="1:15">
      <c r="A9" s="4" t="s">
        <v>416</v>
      </c>
      <c r="J9" s="7" t="n">
        <v>1200000000000</v>
      </c>
    </row>
    <row r="10" spans="1:15">
      <c r="A10" s="4" t="s">
        <v>417</v>
      </c>
      <c r="J10" s="4" t="s">
        <v>361</v>
      </c>
    </row>
    <row r="11" spans="1:15">
      <c r="A11" s="4" t="s">
        <v>418</v>
      </c>
      <c r="M11" s="4" t="s">
        <v>361</v>
      </c>
      <c r="N11" s="4" t="s">
        <v>361</v>
      </c>
      <c r="O11" s="4" t="s">
        <v>361</v>
      </c>
    </row>
    <row r="12" spans="1:15">
      <c r="A12" s="4" t="s">
        <v>419</v>
      </c>
      <c r="J12" s="7" t="n">
        <v>3700</v>
      </c>
    </row>
    <row r="13" spans="1:15">
      <c r="A13" s="4" t="s">
        <v>420</v>
      </c>
      <c r="J13" s="7" t="n">
        <v>3000</v>
      </c>
    </row>
    <row r="14" spans="1:15">
      <c r="A14" s="4" t="s">
        <v>421</v>
      </c>
      <c r="J14" s="4" t="s">
        <v>422</v>
      </c>
    </row>
    <row r="15" spans="1:15">
      <c r="A15" s="4" t="s">
        <v>423</v>
      </c>
      <c r="J15" s="4" t="s">
        <v>424</v>
      </c>
    </row>
    <row r="16" spans="1:15">
      <c r="A16" s="4" t="s">
        <v>425</v>
      </c>
      <c r="J16" s="4" t="s">
        <v>426</v>
      </c>
    </row>
    <row r="17" spans="1:15">
      <c r="A17" s="4" t="s">
        <v>427</v>
      </c>
      <c r="J17" s="7" t="n">
        <v>103600000</v>
      </c>
      <c r="K17" s="7" t="n">
        <v>92600000</v>
      </c>
      <c r="L17" s="7" t="n">
        <v>81800000</v>
      </c>
    </row>
    <row r="18" spans="1:15">
      <c r="A18" s="4" t="s">
        <v>428</v>
      </c>
      <c r="J18" s="4" t="s">
        <v>354</v>
      </c>
    </row>
    <row r="19" spans="1:15">
      <c r="A19" s="4" t="s">
        <v>429</v>
      </c>
      <c r="J19" s="4" t="s">
        <v>354</v>
      </c>
    </row>
    <row r="20" spans="1:15">
      <c r="A20" s="4" t="s">
        <v>430</v>
      </c>
      <c r="J20" s="4" t="s">
        <v>354</v>
      </c>
    </row>
    <row r="21" spans="1:15">
      <c r="A21" s="4" t="s">
        <v>431</v>
      </c>
      <c r="K21" s="7" t="n">
        <v>-4300000</v>
      </c>
    </row>
    <row r="22" spans="1:15">
      <c r="A22" s="4" t="s">
        <v>432</v>
      </c>
      <c r="J22" s="4" t="s">
        <v>433</v>
      </c>
      <c r="K22" s="4" t="s">
        <v>352</v>
      </c>
      <c r="L22" s="4" t="s">
        <v>352</v>
      </c>
    </row>
    <row r="23" spans="1:15">
      <c r="A23" s="4" t="s">
        <v>434</v>
      </c>
      <c r="B23" s="6" t="n">
        <v>0</v>
      </c>
      <c r="F23" s="6" t="n">
        <v>0</v>
      </c>
      <c r="J23" s="7" t="n">
        <v>0</v>
      </c>
      <c r="K23" s="7" t="n">
        <v>0</v>
      </c>
      <c r="L23" s="7" t="n">
        <v>0</v>
      </c>
    </row>
    <row r="24" spans="1:15">
      <c r="A24" s="4" t="s">
        <v>435</v>
      </c>
      <c r="J24" s="6" t="n">
        <v>0</v>
      </c>
      <c r="K24" s="6" t="n">
        <v>0</v>
      </c>
      <c r="L24" s="6" t="n">
        <v>0</v>
      </c>
    </row>
    <row r="25" spans="1:15">
      <c r="A25" s="4" t="s">
        <v>436</v>
      </c>
    </row>
    <row r="26" spans="1:15">
      <c r="A26" s="3" t="s">
        <v>411</v>
      </c>
    </row>
    <row r="27" spans="1:15">
      <c r="A27" s="4" t="s">
        <v>437</v>
      </c>
      <c r="B27" s="6" t="n">
        <v>78000000</v>
      </c>
      <c r="J27" s="6" t="n">
        <v>78000000</v>
      </c>
    </row>
    <row r="28" spans="1:15">
      <c r="A28" s="4" t="s">
        <v>438</v>
      </c>
      <c r="B28" s="6" t="n">
        <v>82600000</v>
      </c>
      <c r="J28" s="7" t="n">
        <v>82600000</v>
      </c>
    </row>
    <row r="29" spans="1:15">
      <c r="A29" s="4" t="s">
        <v>439</v>
      </c>
    </row>
    <row r="30" spans="1:15">
      <c r="A30" s="3" t="s">
        <v>411</v>
      </c>
    </row>
    <row r="31" spans="1:15">
      <c r="A31" s="4" t="s">
        <v>440</v>
      </c>
      <c r="J31" s="4" t="s">
        <v>441</v>
      </c>
    </row>
    <row r="32" spans="1:15">
      <c r="A32" s="4" t="s">
        <v>442</v>
      </c>
    </row>
    <row r="33" spans="1:15">
      <c r="A33" s="3" t="s">
        <v>411</v>
      </c>
    </row>
    <row r="34" spans="1:15">
      <c r="A34" s="4" t="s">
        <v>440</v>
      </c>
      <c r="J34" s="4" t="s">
        <v>443</v>
      </c>
    </row>
    <row r="35" spans="1:15">
      <c r="A35" s="4" t="s">
        <v>444</v>
      </c>
    </row>
    <row r="36" spans="1:15">
      <c r="A36" s="3" t="s">
        <v>411</v>
      </c>
    </row>
    <row r="37" spans="1:15">
      <c r="A37" s="4" t="s">
        <v>445</v>
      </c>
      <c r="J37" s="4" t="s">
        <v>446</v>
      </c>
    </row>
    <row r="38" spans="1:15">
      <c r="A38" s="4" t="s">
        <v>447</v>
      </c>
    </row>
    <row r="39" spans="1:15">
      <c r="A39" s="3" t="s">
        <v>411</v>
      </c>
    </row>
    <row r="40" spans="1:15">
      <c r="A40" s="4" t="s">
        <v>440</v>
      </c>
      <c r="J40" s="4" t="s">
        <v>448</v>
      </c>
    </row>
    <row r="41" spans="1:15">
      <c r="A41" s="4" t="s">
        <v>449</v>
      </c>
    </row>
    <row r="42" spans="1:15">
      <c r="A42" s="3" t="s">
        <v>450</v>
      </c>
    </row>
    <row r="43" spans="1:15">
      <c r="A43" s="4" t="s">
        <v>451</v>
      </c>
      <c r="J43" s="4" t="s">
        <v>452</v>
      </c>
    </row>
    <row r="44" spans="1:15">
      <c r="A44" s="4" t="s">
        <v>453</v>
      </c>
    </row>
    <row r="45" spans="1:15">
      <c r="A45" s="3" t="s">
        <v>450</v>
      </c>
    </row>
    <row r="46" spans="1:15">
      <c r="A46" s="4" t="s">
        <v>451</v>
      </c>
      <c r="J46" s="4" t="s">
        <v>454</v>
      </c>
    </row>
    <row r="47" spans="1:15">
      <c r="A47" s="4" t="s">
        <v>455</v>
      </c>
    </row>
    <row r="48" spans="1:15">
      <c r="A48" s="3" t="s">
        <v>450</v>
      </c>
    </row>
    <row r="49" spans="1:15">
      <c r="A49" s="4" t="s">
        <v>451</v>
      </c>
      <c r="J49" s="4" t="s">
        <v>452</v>
      </c>
    </row>
    <row r="50" spans="1:15">
      <c r="A50" s="4" t="s">
        <v>359</v>
      </c>
    </row>
    <row r="51" spans="1:15">
      <c r="A51" s="3" t="s">
        <v>411</v>
      </c>
    </row>
    <row r="52" spans="1:15">
      <c r="A52" s="4" t="s">
        <v>456</v>
      </c>
      <c r="J52" s="4" t="s">
        <v>457</v>
      </c>
    </row>
    <row r="53" spans="1:15">
      <c r="A53" s="4" t="s">
        <v>458</v>
      </c>
      <c r="J53" s="4" t="s">
        <v>457</v>
      </c>
    </row>
    <row r="54" spans="1:15">
      <c r="A54" s="4" t="s">
        <v>459</v>
      </c>
    </row>
    <row r="55" spans="1:15">
      <c r="A55" s="3" t="s">
        <v>411</v>
      </c>
    </row>
    <row r="56" spans="1:15">
      <c r="A56" s="4" t="s">
        <v>460</v>
      </c>
      <c r="J56" s="4" t="s">
        <v>457</v>
      </c>
    </row>
    <row r="57" spans="1:15">
      <c r="A57" s="4" t="s">
        <v>461</v>
      </c>
    </row>
    <row r="58" spans="1:15">
      <c r="A58" s="3" t="s">
        <v>411</v>
      </c>
    </row>
    <row r="59" spans="1:15">
      <c r="A59" s="4" t="s">
        <v>460</v>
      </c>
      <c r="J59" s="4" t="s">
        <v>457</v>
      </c>
    </row>
    <row r="60" spans="1:15">
      <c r="A60" s="4" t="s">
        <v>462</v>
      </c>
    </row>
    <row r="61" spans="1:15">
      <c r="A61" s="3" t="s">
        <v>411</v>
      </c>
    </row>
    <row r="62" spans="1:15">
      <c r="A62" s="4" t="s">
        <v>460</v>
      </c>
      <c r="J62" s="4" t="s">
        <v>457</v>
      </c>
    </row>
    <row r="63" spans="1:15">
      <c r="A63" s="4" t="s">
        <v>364</v>
      </c>
    </row>
    <row r="64" spans="1:15">
      <c r="A64" s="3" t="s">
        <v>411</v>
      </c>
    </row>
    <row r="65" spans="1:15">
      <c r="A65" s="4" t="s">
        <v>456</v>
      </c>
      <c r="J65" s="4" t="s">
        <v>463</v>
      </c>
    </row>
    <row r="66" spans="1:15">
      <c r="A66" s="4" t="s">
        <v>458</v>
      </c>
      <c r="J66" s="4" t="s">
        <v>463</v>
      </c>
    </row>
    <row r="67" spans="1:15">
      <c r="A67" s="4" t="s">
        <v>464</v>
      </c>
    </row>
    <row r="68" spans="1:15">
      <c r="A68" s="3" t="s">
        <v>411</v>
      </c>
    </row>
    <row r="69" spans="1:15">
      <c r="A69" s="4" t="s">
        <v>465</v>
      </c>
      <c r="J69" s="7" t="n">
        <v>1980</v>
      </c>
    </row>
    <row r="70" spans="1:15">
      <c r="A70" s="4" t="s">
        <v>466</v>
      </c>
      <c r="J70" s="7" t="n">
        <v>1980</v>
      </c>
    </row>
    <row r="71" spans="1:15">
      <c r="A71" s="4" t="s">
        <v>467</v>
      </c>
    </row>
    <row r="72" spans="1:15">
      <c r="A72" s="3" t="s">
        <v>411</v>
      </c>
    </row>
    <row r="73" spans="1:15">
      <c r="A73" s="4" t="s">
        <v>460</v>
      </c>
      <c r="J73" s="4" t="s">
        <v>468</v>
      </c>
    </row>
    <row r="74" spans="1:15">
      <c r="A74" s="4" t="s">
        <v>469</v>
      </c>
    </row>
    <row r="75" spans="1:15">
      <c r="A75" s="3" t="s">
        <v>411</v>
      </c>
    </row>
    <row r="76" spans="1:15">
      <c r="A76" s="4" t="s">
        <v>460</v>
      </c>
      <c r="J76" s="4" t="s">
        <v>470</v>
      </c>
    </row>
    <row r="77" spans="1:15">
      <c r="A77" s="4" t="s">
        <v>471</v>
      </c>
    </row>
    <row r="78" spans="1:15">
      <c r="A78" s="3" t="s">
        <v>411</v>
      </c>
    </row>
    <row r="79" spans="1:15">
      <c r="A79" s="4" t="s">
        <v>460</v>
      </c>
      <c r="J79" s="4" t="s">
        <v>463</v>
      </c>
    </row>
    <row r="80" spans="1:15">
      <c r="A80" s="4" t="s">
        <v>472</v>
      </c>
    </row>
    <row r="81" spans="1:15">
      <c r="A81" s="3" t="s">
        <v>409</v>
      </c>
    </row>
    <row r="82" spans="1:15">
      <c r="A82" s="4" t="s">
        <v>410</v>
      </c>
      <c r="B82" s="7" t="n">
        <v>107808000</v>
      </c>
      <c r="C82" s="7" t="n">
        <v>103354000</v>
      </c>
      <c r="D82" s="7" t="n">
        <v>105989000</v>
      </c>
      <c r="E82" s="7" t="n">
        <v>100552000</v>
      </c>
      <c r="F82" s="7" t="n">
        <v>101642000</v>
      </c>
      <c r="G82" s="7" t="n">
        <v>96273000</v>
      </c>
      <c r="H82" s="7" t="n">
        <v>97657000</v>
      </c>
      <c r="I82" s="7" t="n">
        <v>93654000</v>
      </c>
      <c r="J82" s="7" t="n">
        <v>417703000</v>
      </c>
      <c r="K82" s="6" t="n">
        <v>389226000</v>
      </c>
      <c r="L82" s="6" t="n">
        <v>348839000</v>
      </c>
    </row>
    <row r="83" spans="1:15">
      <c r="A83" s="4" t="s">
        <v>473</v>
      </c>
    </row>
    <row r="84" spans="1:15">
      <c r="A84" s="3" t="s">
        <v>409</v>
      </c>
    </row>
    <row r="85" spans="1:15">
      <c r="A85" s="4" t="s">
        <v>410</v>
      </c>
      <c r="J85" s="6" t="n">
        <v>8339000</v>
      </c>
      <c r="K85" s="6" t="n">
        <v>6275000</v>
      </c>
      <c r="L85" s="6" t="n">
        <v>5535000</v>
      </c>
    </row>
    <row r="86" spans="1:15">
      <c r="A86" s="4" t="s">
        <v>474</v>
      </c>
    </row>
    <row r="87" spans="1:15">
      <c r="A87" s="3" t="s">
        <v>409</v>
      </c>
    </row>
    <row r="88" spans="1:15">
      <c r="A88" s="4" t="s">
        <v>410</v>
      </c>
      <c r="J88" s="6" t="n">
        <v>25466000</v>
      </c>
      <c r="K88" s="6" t="n">
        <v>14908000</v>
      </c>
      <c r="L88" s="6" t="n">
        <v>0</v>
      </c>
    </row>
    <row r="89" spans="1:15">
      <c r="A89" s="4" t="s">
        <v>121</v>
      </c>
    </row>
    <row r="90" spans="1:15">
      <c r="A90" s="3" t="s">
        <v>409</v>
      </c>
    </row>
    <row r="91" spans="1:15">
      <c r="A91" s="4" t="s">
        <v>410</v>
      </c>
      <c r="J91" s="7" t="n">
        <v>2403000</v>
      </c>
      <c r="K91" s="7" t="n">
        <v>3642000</v>
      </c>
      <c r="L91" s="7" t="n">
        <v>2172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68"/>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32"/>
    <col customWidth="1" max="5" min="5" width="32"/>
    <col customWidth="1" max="6" min="6" width="31"/>
    <col customWidth="1" max="7" min="7" width="21"/>
    <col customWidth="1" max="8" min="8" width="32"/>
    <col customWidth="1" max="9" min="9" width="32"/>
    <col customWidth="1" max="10" min="10" width="32"/>
    <col customWidth="1" max="11" min="11" width="36"/>
    <col customWidth="1" max="12" min="12" width="35"/>
    <col customWidth="1" max="13" min="13" width="37"/>
  </cols>
  <sheetData>
    <row r="1" spans="1:13">
      <c r="A1" s="1" t="s">
        <v>475</v>
      </c>
      <c r="B1" s="2" t="s">
        <v>476</v>
      </c>
      <c r="C1" s="2" t="s">
        <v>342</v>
      </c>
      <c r="D1" s="2" t="s">
        <v>477</v>
      </c>
      <c r="E1" s="2" t="s">
        <v>478</v>
      </c>
      <c r="F1" s="2" t="s">
        <v>479</v>
      </c>
      <c r="G1" s="2" t="s">
        <v>480</v>
      </c>
      <c r="H1" s="2" t="s">
        <v>481</v>
      </c>
      <c r="I1" s="2" t="s">
        <v>482</v>
      </c>
      <c r="J1" s="2" t="s">
        <v>483</v>
      </c>
      <c r="K1" s="2" t="s">
        <v>484</v>
      </c>
      <c r="L1" s="2" t="s">
        <v>485</v>
      </c>
      <c r="M1" s="2" t="s">
        <v>486</v>
      </c>
    </row>
    <row r="2" spans="1:13">
      <c r="A2" s="3" t="s">
        <v>374</v>
      </c>
    </row>
    <row r="3" spans="1:13">
      <c r="A3" s="4" t="s">
        <v>351</v>
      </c>
      <c r="L3" s="4" t="s">
        <v>352</v>
      </c>
    </row>
    <row r="4" spans="1:13">
      <c r="A4" s="4" t="s">
        <v>487</v>
      </c>
      <c r="K4" s="6" t="n">
        <v>5</v>
      </c>
      <c r="L4" s="6" t="n">
        <v>2</v>
      </c>
      <c r="M4" s="6" t="n">
        <v>2</v>
      </c>
    </row>
    <row r="5" spans="1:13">
      <c r="A5" s="4" t="s">
        <v>488</v>
      </c>
      <c r="K5" s="6" t="n">
        <v>2</v>
      </c>
    </row>
    <row r="6" spans="1:13">
      <c r="A6" s="4" t="s">
        <v>489</v>
      </c>
      <c r="L6" s="6" t="n">
        <v>2</v>
      </c>
    </row>
    <row r="7" spans="1:13">
      <c r="A7" s="4" t="s">
        <v>490</v>
      </c>
      <c r="L7" s="6" t="n">
        <v>1</v>
      </c>
    </row>
    <row r="8" spans="1:13">
      <c r="A8" s="4" t="s">
        <v>491</v>
      </c>
      <c r="L8" s="6" t="n">
        <v>1</v>
      </c>
    </row>
    <row r="9" spans="1:13">
      <c r="A9" s="4" t="s">
        <v>492</v>
      </c>
      <c r="K9" s="7" t="n">
        <v>16367000</v>
      </c>
      <c r="L9" s="7" t="n">
        <v>36682000</v>
      </c>
      <c r="M9" s="7" t="n">
        <v>23623000</v>
      </c>
    </row>
    <row r="10" spans="1:13">
      <c r="A10" s="4" t="s">
        <v>493</v>
      </c>
      <c r="K10" s="6" t="n">
        <v>950000</v>
      </c>
      <c r="L10" s="6" t="n">
        <v>2150000</v>
      </c>
      <c r="M10" s="6" t="n">
        <v>1000000</v>
      </c>
    </row>
    <row r="11" spans="1:13">
      <c r="A11" s="4" t="s">
        <v>494</v>
      </c>
      <c r="K11" s="6" t="n">
        <v>17317000</v>
      </c>
      <c r="L11" s="6" t="n">
        <v>38832000</v>
      </c>
      <c r="M11" s="6" t="n">
        <v>24623000</v>
      </c>
    </row>
    <row r="12" spans="1:13">
      <c r="A12" s="3" t="s">
        <v>495</v>
      </c>
    </row>
    <row r="13" spans="1:13">
      <c r="A13" s="4" t="s">
        <v>42</v>
      </c>
      <c r="K13" s="6" t="n">
        <v>1691000</v>
      </c>
      <c r="L13" s="6" t="n">
        <v>5853000</v>
      </c>
      <c r="M13" s="6" t="n">
        <v>1372000</v>
      </c>
    </row>
    <row r="14" spans="1:13">
      <c r="A14" s="4" t="s">
        <v>496</v>
      </c>
      <c r="K14" s="6" t="n">
        <v>42000</v>
      </c>
      <c r="L14" s="6" t="n">
        <v>1527000</v>
      </c>
      <c r="M14" s="6" t="n">
        <v>839000</v>
      </c>
    </row>
    <row r="15" spans="1:13">
      <c r="A15" s="4" t="s">
        <v>64</v>
      </c>
      <c r="K15" s="6" t="n">
        <v>-486000</v>
      </c>
      <c r="L15" s="6" t="n">
        <v>-2865000</v>
      </c>
      <c r="M15" s="6" t="n">
        <v>-399000</v>
      </c>
    </row>
    <row r="16" spans="1:13">
      <c r="A16" s="4" t="s">
        <v>497</v>
      </c>
      <c r="K16" s="6" t="n">
        <v>1247000</v>
      </c>
      <c r="L16" s="6" t="n">
        <v>4515000</v>
      </c>
      <c r="M16" s="6" t="n">
        <v>1812000</v>
      </c>
    </row>
    <row r="17" spans="1:13">
      <c r="A17" s="4" t="s">
        <v>498</v>
      </c>
      <c r="K17" s="6" t="n">
        <v>1879000</v>
      </c>
      <c r="L17" s="6" t="n">
        <v>4250000</v>
      </c>
      <c r="M17" s="6" t="n">
        <v>4919000</v>
      </c>
    </row>
    <row r="18" spans="1:13">
      <c r="A18" s="4" t="s">
        <v>499</v>
      </c>
      <c r="K18" s="6" t="n">
        <v>386000</v>
      </c>
      <c r="L18" s="6" t="n">
        <v>660000</v>
      </c>
      <c r="M18" s="6" t="n">
        <v>847000</v>
      </c>
    </row>
    <row r="19" spans="1:13">
      <c r="A19" s="4" t="s">
        <v>500</v>
      </c>
      <c r="K19" s="6" t="n">
        <v>2172000</v>
      </c>
      <c r="L19" s="6" t="n">
        <v>6850000</v>
      </c>
      <c r="M19" s="6" t="n">
        <v>3802000</v>
      </c>
    </row>
    <row r="20" spans="1:13">
      <c r="A20" s="4" t="s">
        <v>49</v>
      </c>
      <c r="K20" s="6" t="n">
        <v>19778000</v>
      </c>
      <c r="L20" s="6" t="n">
        <v>46722000</v>
      </c>
      <c r="M20" s="6" t="n">
        <v>32123000</v>
      </c>
    </row>
    <row r="21" spans="1:13">
      <c r="A21" s="4" t="s">
        <v>501</v>
      </c>
      <c r="K21" s="6" t="n">
        <v>-8145000</v>
      </c>
      <c r="L21" s="6" t="n">
        <v>-13883000</v>
      </c>
    </row>
    <row r="22" spans="1:13">
      <c r="A22" s="4" t="s">
        <v>502</v>
      </c>
      <c r="L22" s="6" t="n">
        <v>-10282000</v>
      </c>
      <c r="M22" s="6" t="n">
        <v>-18880000</v>
      </c>
    </row>
    <row r="23" spans="1:13">
      <c r="A23" s="4" t="s">
        <v>494</v>
      </c>
      <c r="K23" s="7" t="n">
        <v>17317000</v>
      </c>
      <c r="L23" s="7" t="n">
        <v>38832000</v>
      </c>
      <c r="M23" s="7" t="n">
        <v>24623000</v>
      </c>
    </row>
    <row r="24" spans="1:13">
      <c r="A24" s="4" t="s">
        <v>359</v>
      </c>
    </row>
    <row r="25" spans="1:13">
      <c r="A25" s="3" t="s">
        <v>374</v>
      </c>
    </row>
    <row r="26" spans="1:13">
      <c r="A26" s="4" t="s">
        <v>351</v>
      </c>
      <c r="K26" s="4" t="s">
        <v>360</v>
      </c>
      <c r="M26" s="4" t="s">
        <v>361</v>
      </c>
    </row>
    <row r="27" spans="1:13">
      <c r="A27" s="4" t="s">
        <v>364</v>
      </c>
    </row>
    <row r="28" spans="1:13">
      <c r="A28" s="3" t="s">
        <v>374</v>
      </c>
    </row>
    <row r="29" spans="1:13">
      <c r="A29" s="4" t="s">
        <v>351</v>
      </c>
      <c r="K29" s="4" t="s">
        <v>352</v>
      </c>
      <c r="M29" s="4" t="s">
        <v>352</v>
      </c>
    </row>
    <row r="30" spans="1:13">
      <c r="A30" s="4" t="s">
        <v>503</v>
      </c>
    </row>
    <row r="31" spans="1:13">
      <c r="A31" s="3" t="s">
        <v>374</v>
      </c>
    </row>
    <row r="32" spans="1:13">
      <c r="A32" s="4" t="s">
        <v>504</v>
      </c>
      <c r="K32" s="4" t="s">
        <v>505</v>
      </c>
      <c r="L32" s="4" t="s">
        <v>505</v>
      </c>
    </row>
    <row r="33" spans="1:13">
      <c r="A33" s="4" t="s">
        <v>506</v>
      </c>
    </row>
    <row r="34" spans="1:13">
      <c r="A34" s="3" t="s">
        <v>374</v>
      </c>
    </row>
    <row r="35" spans="1:13">
      <c r="A35" s="4" t="s">
        <v>504</v>
      </c>
      <c r="K35" s="4" t="s">
        <v>507</v>
      </c>
      <c r="L35" s="4" t="s">
        <v>507</v>
      </c>
    </row>
    <row r="36" spans="1:13">
      <c r="A36" s="4" t="s">
        <v>508</v>
      </c>
    </row>
    <row r="37" spans="1:13">
      <c r="A37" s="3" t="s">
        <v>374</v>
      </c>
    </row>
    <row r="38" spans="1:13">
      <c r="A38" s="4" t="s">
        <v>504</v>
      </c>
      <c r="K38" s="4" t="s">
        <v>509</v>
      </c>
      <c r="L38" s="4" t="s">
        <v>509</v>
      </c>
    </row>
    <row r="39" spans="1:13">
      <c r="A39" s="4" t="s">
        <v>510</v>
      </c>
    </row>
    <row r="40" spans="1:13">
      <c r="A40" s="3" t="s">
        <v>374</v>
      </c>
    </row>
    <row r="41" spans="1:13">
      <c r="A41" s="4" t="s">
        <v>504</v>
      </c>
      <c r="K41" s="4" t="s">
        <v>511</v>
      </c>
      <c r="L41" s="4" t="s">
        <v>511</v>
      </c>
    </row>
    <row r="42" spans="1:13">
      <c r="A42" s="4" t="s">
        <v>512</v>
      </c>
    </row>
    <row r="43" spans="1:13">
      <c r="A43" s="3" t="s">
        <v>374</v>
      </c>
    </row>
    <row r="44" spans="1:13">
      <c r="A44" s="4" t="s">
        <v>504</v>
      </c>
      <c r="K44" s="4" t="s">
        <v>511</v>
      </c>
    </row>
    <row r="45" spans="1:13">
      <c r="A45" s="4" t="s">
        <v>513</v>
      </c>
    </row>
    <row r="46" spans="1:13">
      <c r="A46" s="3" t="s">
        <v>374</v>
      </c>
    </row>
    <row r="47" spans="1:13">
      <c r="A47" s="4" t="s">
        <v>514</v>
      </c>
      <c r="M47" s="7" t="n">
        <v>194000</v>
      </c>
    </row>
    <row r="48" spans="1:13">
      <c r="A48" s="4" t="s">
        <v>515</v>
      </c>
    </row>
    <row r="49" spans="1:13">
      <c r="A49" s="3" t="s">
        <v>374</v>
      </c>
    </row>
    <row r="50" spans="1:13">
      <c r="A50" s="4" t="s">
        <v>514</v>
      </c>
      <c r="M50" s="6" t="n">
        <v>194000</v>
      </c>
    </row>
    <row r="51" spans="1:13">
      <c r="A51" s="4" t="s">
        <v>368</v>
      </c>
    </row>
    <row r="52" spans="1:13">
      <c r="A52" s="3" t="s">
        <v>374</v>
      </c>
    </row>
    <row r="53" spans="1:13">
      <c r="A53" s="4" t="s">
        <v>351</v>
      </c>
      <c r="C53" s="4" t="s">
        <v>369</v>
      </c>
      <c r="G53" s="4" t="s">
        <v>367</v>
      </c>
    </row>
    <row r="54" spans="1:13">
      <c r="A54" s="4" t="s">
        <v>516</v>
      </c>
      <c r="G54" s="7" t="n">
        <v>6200000</v>
      </c>
    </row>
    <row r="55" spans="1:13">
      <c r="A55" s="4" t="s">
        <v>370</v>
      </c>
      <c r="C55" s="6" t="n">
        <v>2</v>
      </c>
    </row>
    <row r="56" spans="1:13">
      <c r="A56" s="4" t="s">
        <v>371</v>
      </c>
      <c r="C56" s="4" t="s">
        <v>372</v>
      </c>
    </row>
    <row r="57" spans="1:13">
      <c r="A57" s="4" t="s">
        <v>493</v>
      </c>
      <c r="G57" s="7" t="n">
        <v>400000</v>
      </c>
    </row>
    <row r="58" spans="1:13">
      <c r="A58" s="4" t="s">
        <v>376</v>
      </c>
    </row>
    <row r="59" spans="1:13">
      <c r="A59" s="3" t="s">
        <v>374</v>
      </c>
    </row>
    <row r="60" spans="1:13">
      <c r="A60" s="4" t="s">
        <v>377</v>
      </c>
      <c r="K60" s="4" t="s">
        <v>378</v>
      </c>
    </row>
    <row r="61" spans="1:13">
      <c r="A61" s="4" t="s">
        <v>351</v>
      </c>
      <c r="K61" s="4" t="s">
        <v>379</v>
      </c>
    </row>
    <row r="62" spans="1:13">
      <c r="A62" s="4" t="s">
        <v>487</v>
      </c>
      <c r="K62" s="6" t="n">
        <v>4</v>
      </c>
    </row>
    <row r="63" spans="1:13">
      <c r="A63" s="4" t="s">
        <v>516</v>
      </c>
      <c r="B63" s="7" t="n">
        <v>7200000</v>
      </c>
    </row>
    <row r="64" spans="1:13">
      <c r="A64" s="4" t="s">
        <v>517</v>
      </c>
      <c r="B64" s="6" t="n">
        <v>2</v>
      </c>
    </row>
    <row r="65" spans="1:13">
      <c r="A65" s="4" t="s">
        <v>493</v>
      </c>
      <c r="B65" s="7" t="n">
        <v>400000</v>
      </c>
    </row>
    <row r="66" spans="1:13">
      <c r="A66" s="4" t="s">
        <v>518</v>
      </c>
    </row>
    <row r="67" spans="1:13">
      <c r="A67" s="3" t="s">
        <v>374</v>
      </c>
    </row>
    <row r="68" spans="1:13">
      <c r="A68" s="4" t="s">
        <v>514</v>
      </c>
      <c r="B68" s="6" t="n">
        <v>200000</v>
      </c>
    </row>
    <row r="69" spans="1:13">
      <c r="A69" s="4" t="s">
        <v>519</v>
      </c>
    </row>
    <row r="70" spans="1:13">
      <c r="A70" s="3" t="s">
        <v>374</v>
      </c>
    </row>
    <row r="71" spans="1:13">
      <c r="A71" s="4" t="s">
        <v>514</v>
      </c>
      <c r="B71" s="7" t="n">
        <v>200000</v>
      </c>
    </row>
    <row r="72" spans="1:13">
      <c r="A72" s="4" t="s">
        <v>380</v>
      </c>
    </row>
    <row r="73" spans="1:13">
      <c r="A73" s="3" t="s">
        <v>374</v>
      </c>
    </row>
    <row r="74" spans="1:13">
      <c r="A74" s="4" t="s">
        <v>377</v>
      </c>
      <c r="L74" s="4" t="s">
        <v>381</v>
      </c>
    </row>
    <row r="75" spans="1:13">
      <c r="A75" s="4" t="s">
        <v>351</v>
      </c>
      <c r="L75" s="4" t="s">
        <v>379</v>
      </c>
    </row>
    <row r="76" spans="1:13">
      <c r="A76" s="4" t="s">
        <v>487</v>
      </c>
      <c r="L76" s="6" t="n">
        <v>17</v>
      </c>
    </row>
    <row r="77" spans="1:13">
      <c r="A77" s="4" t="s">
        <v>516</v>
      </c>
      <c r="H77" s="7" t="n">
        <v>10700000</v>
      </c>
    </row>
    <row r="78" spans="1:13">
      <c r="A78" s="4" t="s">
        <v>517</v>
      </c>
      <c r="H78" s="6" t="n">
        <v>2</v>
      </c>
    </row>
    <row r="79" spans="1:13">
      <c r="A79" s="4" t="s">
        <v>493</v>
      </c>
      <c r="M79" s="7" t="n">
        <v>500000</v>
      </c>
    </row>
    <row r="80" spans="1:13">
      <c r="A80" s="4" t="s">
        <v>520</v>
      </c>
    </row>
    <row r="81" spans="1:13">
      <c r="A81" s="3" t="s">
        <v>374</v>
      </c>
    </row>
    <row r="82" spans="1:13">
      <c r="A82" s="4" t="s">
        <v>514</v>
      </c>
      <c r="H82" s="7" t="n">
        <v>250000</v>
      </c>
    </row>
    <row r="83" spans="1:13">
      <c r="A83" s="4" t="s">
        <v>521</v>
      </c>
    </row>
    <row r="84" spans="1:13">
      <c r="A84" s="3" t="s">
        <v>374</v>
      </c>
    </row>
    <row r="85" spans="1:13">
      <c r="A85" s="4" t="s">
        <v>514</v>
      </c>
      <c r="H85" s="7" t="n">
        <v>250000</v>
      </c>
    </row>
    <row r="86" spans="1:13">
      <c r="A86" s="4" t="s">
        <v>382</v>
      </c>
    </row>
    <row r="87" spans="1:13">
      <c r="A87" s="3" t="s">
        <v>374</v>
      </c>
    </row>
    <row r="88" spans="1:13">
      <c r="A88" s="4" t="s">
        <v>377</v>
      </c>
      <c r="L88" s="4" t="s">
        <v>383</v>
      </c>
    </row>
    <row r="89" spans="1:13">
      <c r="A89" s="4" t="s">
        <v>351</v>
      </c>
      <c r="L89" s="4" t="s">
        <v>379</v>
      </c>
    </row>
    <row r="90" spans="1:13">
      <c r="A90" s="4" t="s">
        <v>487</v>
      </c>
      <c r="L90" s="6" t="n">
        <v>4</v>
      </c>
    </row>
    <row r="91" spans="1:13">
      <c r="A91" s="4" t="s">
        <v>516</v>
      </c>
      <c r="F91" s="7" t="n">
        <v>2300000</v>
      </c>
    </row>
    <row r="92" spans="1:13">
      <c r="A92" s="4" t="s">
        <v>517</v>
      </c>
      <c r="F92" s="6" t="n">
        <v>2</v>
      </c>
    </row>
    <row r="93" spans="1:13">
      <c r="A93" s="4" t="s">
        <v>493</v>
      </c>
      <c r="F93" s="7" t="n">
        <v>250000</v>
      </c>
    </row>
    <row r="94" spans="1:13">
      <c r="A94" s="4" t="s">
        <v>522</v>
      </c>
    </row>
    <row r="95" spans="1:13">
      <c r="A95" s="3" t="s">
        <v>374</v>
      </c>
    </row>
    <row r="96" spans="1:13">
      <c r="A96" s="4" t="s">
        <v>514</v>
      </c>
      <c r="F96" s="6" t="n">
        <v>125000</v>
      </c>
    </row>
    <row r="97" spans="1:13">
      <c r="A97" s="4" t="s">
        <v>523</v>
      </c>
    </row>
    <row r="98" spans="1:13">
      <c r="A98" s="3" t="s">
        <v>374</v>
      </c>
    </row>
    <row r="99" spans="1:13">
      <c r="A99" s="4" t="s">
        <v>514</v>
      </c>
      <c r="F99" s="7" t="n">
        <v>125000</v>
      </c>
    </row>
    <row r="100" spans="1:13">
      <c r="A100" s="4" t="s">
        <v>384</v>
      </c>
    </row>
    <row r="101" spans="1:13">
      <c r="A101" s="3" t="s">
        <v>374</v>
      </c>
    </row>
    <row r="102" spans="1:13">
      <c r="A102" s="4" t="s">
        <v>377</v>
      </c>
      <c r="L102" s="4" t="s">
        <v>385</v>
      </c>
    </row>
    <row r="103" spans="1:13">
      <c r="A103" s="4" t="s">
        <v>351</v>
      </c>
      <c r="L103" s="4" t="s">
        <v>386</v>
      </c>
    </row>
    <row r="104" spans="1:13">
      <c r="A104" s="4" t="s">
        <v>487</v>
      </c>
      <c r="L104" s="6" t="n">
        <v>9</v>
      </c>
    </row>
    <row r="105" spans="1:13">
      <c r="A105" s="4" t="s">
        <v>516</v>
      </c>
      <c r="E105" s="7" t="n">
        <v>15800000</v>
      </c>
    </row>
    <row r="106" spans="1:13">
      <c r="A106" s="4" t="s">
        <v>517</v>
      </c>
      <c r="E106" s="6" t="n">
        <v>2</v>
      </c>
    </row>
    <row r="107" spans="1:13">
      <c r="A107" s="4" t="s">
        <v>493</v>
      </c>
      <c r="E107" s="7" t="n">
        <v>500000</v>
      </c>
    </row>
    <row r="108" spans="1:13">
      <c r="A108" s="4" t="s">
        <v>524</v>
      </c>
    </row>
    <row r="109" spans="1:13">
      <c r="A109" s="3" t="s">
        <v>374</v>
      </c>
    </row>
    <row r="110" spans="1:13">
      <c r="A110" s="4" t="s">
        <v>514</v>
      </c>
      <c r="E110" s="6" t="n">
        <v>250000</v>
      </c>
    </row>
    <row r="111" spans="1:13">
      <c r="A111" s="4" t="s">
        <v>525</v>
      </c>
    </row>
    <row r="112" spans="1:13">
      <c r="A112" s="3" t="s">
        <v>374</v>
      </c>
    </row>
    <row r="113" spans="1:13">
      <c r="A113" s="4" t="s">
        <v>514</v>
      </c>
      <c r="E113" s="7" t="n">
        <v>250000</v>
      </c>
    </row>
    <row r="114" spans="1:13">
      <c r="A114" s="4" t="s">
        <v>387</v>
      </c>
    </row>
    <row r="115" spans="1:13">
      <c r="A115" s="3" t="s">
        <v>374</v>
      </c>
    </row>
    <row r="116" spans="1:13">
      <c r="A116" s="4" t="s">
        <v>377</v>
      </c>
      <c r="L116" s="4" t="s">
        <v>388</v>
      </c>
    </row>
    <row r="117" spans="1:13">
      <c r="A117" s="4" t="s">
        <v>351</v>
      </c>
      <c r="L117" s="4" t="s">
        <v>379</v>
      </c>
    </row>
    <row r="118" spans="1:13">
      <c r="A118" s="4" t="s">
        <v>487</v>
      </c>
      <c r="L118" s="6" t="n">
        <v>9</v>
      </c>
    </row>
    <row r="119" spans="1:13">
      <c r="A119" s="4" t="s">
        <v>516</v>
      </c>
      <c r="D119" s="7" t="n">
        <v>4000000</v>
      </c>
    </row>
    <row r="120" spans="1:13">
      <c r="A120" s="4" t="s">
        <v>517</v>
      </c>
      <c r="D120" s="6" t="n">
        <v>2</v>
      </c>
    </row>
    <row r="121" spans="1:13">
      <c r="A121" s="4" t="s">
        <v>493</v>
      </c>
      <c r="D121" s="7" t="n">
        <v>500000</v>
      </c>
    </row>
    <row r="122" spans="1:13">
      <c r="A122" s="4" t="s">
        <v>526</v>
      </c>
    </row>
    <row r="123" spans="1:13">
      <c r="A123" s="3" t="s">
        <v>374</v>
      </c>
    </row>
    <row r="124" spans="1:13">
      <c r="A124" s="4" t="s">
        <v>514</v>
      </c>
      <c r="D124" s="6" t="n">
        <v>250000</v>
      </c>
    </row>
    <row r="125" spans="1:13">
      <c r="A125" s="4" t="s">
        <v>527</v>
      </c>
    </row>
    <row r="126" spans="1:13">
      <c r="A126" s="3" t="s">
        <v>374</v>
      </c>
    </row>
    <row r="127" spans="1:13">
      <c r="A127" s="4" t="s">
        <v>514</v>
      </c>
      <c r="D127" s="7" t="n">
        <v>250000</v>
      </c>
    </row>
    <row r="128" spans="1:13">
      <c r="A128" s="4" t="s">
        <v>389</v>
      </c>
    </row>
    <row r="129" spans="1:13">
      <c r="A129" s="3" t="s">
        <v>374</v>
      </c>
    </row>
    <row r="130" spans="1:13">
      <c r="A130" s="4" t="s">
        <v>377</v>
      </c>
      <c r="M130" s="4" t="s">
        <v>390</v>
      </c>
    </row>
    <row r="131" spans="1:13">
      <c r="A131" s="4" t="s">
        <v>351</v>
      </c>
      <c r="M131" s="4" t="s">
        <v>367</v>
      </c>
    </row>
    <row r="132" spans="1:13">
      <c r="A132" s="4" t="s">
        <v>487</v>
      </c>
      <c r="M132" s="6" t="n">
        <v>8</v>
      </c>
    </row>
    <row r="133" spans="1:13">
      <c r="A133" s="4" t="s">
        <v>516</v>
      </c>
      <c r="J133" s="7" t="n">
        <v>13200000</v>
      </c>
    </row>
    <row r="134" spans="1:13">
      <c r="A134" s="4" t="s">
        <v>517</v>
      </c>
      <c r="J134" s="6" t="n">
        <v>2</v>
      </c>
    </row>
    <row r="135" spans="1:13">
      <c r="A135" s="4" t="s">
        <v>493</v>
      </c>
      <c r="J135" s="7" t="n">
        <v>500000</v>
      </c>
    </row>
    <row r="136" spans="1:13">
      <c r="A136" s="4" t="s">
        <v>528</v>
      </c>
    </row>
    <row r="137" spans="1:13">
      <c r="A137" s="3" t="s">
        <v>374</v>
      </c>
    </row>
    <row r="138" spans="1:13">
      <c r="A138" s="4" t="s">
        <v>514</v>
      </c>
      <c r="J138" s="6" t="n">
        <v>250000</v>
      </c>
    </row>
    <row r="139" spans="1:13">
      <c r="A139" s="4" t="s">
        <v>529</v>
      </c>
    </row>
    <row r="140" spans="1:13">
      <c r="A140" s="3" t="s">
        <v>374</v>
      </c>
    </row>
    <row r="141" spans="1:13">
      <c r="A141" s="4" t="s">
        <v>514</v>
      </c>
      <c r="J141" s="7" t="n">
        <v>250000</v>
      </c>
    </row>
    <row r="142" spans="1:13">
      <c r="A142" s="4" t="s">
        <v>391</v>
      </c>
    </row>
    <row r="143" spans="1:13">
      <c r="A143" s="3" t="s">
        <v>374</v>
      </c>
    </row>
    <row r="144" spans="1:13">
      <c r="A144" s="4" t="s">
        <v>377</v>
      </c>
      <c r="M144" s="4" t="s">
        <v>392</v>
      </c>
    </row>
    <row r="145" spans="1:13">
      <c r="A145" s="4" t="s">
        <v>351</v>
      </c>
      <c r="M145" s="4" t="s">
        <v>386</v>
      </c>
    </row>
    <row r="146" spans="1:13">
      <c r="A146" s="4" t="s">
        <v>487</v>
      </c>
      <c r="M146" s="6" t="n">
        <v>12</v>
      </c>
    </row>
    <row r="147" spans="1:13">
      <c r="A147" s="4" t="s">
        <v>516</v>
      </c>
      <c r="I147" s="7" t="n">
        <v>11000000</v>
      </c>
    </row>
    <row r="148" spans="1:13">
      <c r="A148" s="4" t="s">
        <v>517</v>
      </c>
      <c r="I148" s="6" t="n">
        <v>2</v>
      </c>
    </row>
    <row r="149" spans="1:13">
      <c r="A149" s="4" t="s">
        <v>493</v>
      </c>
      <c r="I149" s="7" t="n">
        <v>500000</v>
      </c>
    </row>
    <row r="150" spans="1:13">
      <c r="A150" s="4" t="s">
        <v>530</v>
      </c>
    </row>
    <row r="151" spans="1:13">
      <c r="A151" s="3" t="s">
        <v>374</v>
      </c>
    </row>
    <row r="152" spans="1:13">
      <c r="A152" s="4" t="s">
        <v>514</v>
      </c>
      <c r="I152" s="6" t="n">
        <v>250000</v>
      </c>
    </row>
    <row r="153" spans="1:13">
      <c r="A153" s="4" t="s">
        <v>531</v>
      </c>
    </row>
    <row r="154" spans="1:13">
      <c r="A154" s="3" t="s">
        <v>374</v>
      </c>
    </row>
    <row r="155" spans="1:13">
      <c r="A155" s="4" t="s">
        <v>514</v>
      </c>
      <c r="I155" s="7" t="n">
        <v>250000</v>
      </c>
    </row>
    <row r="156" spans="1:13">
      <c r="A156" s="4" t="s">
        <v>532</v>
      </c>
    </row>
    <row r="157" spans="1:13">
      <c r="A157" s="3" t="s">
        <v>374</v>
      </c>
    </row>
    <row r="158" spans="1:13">
      <c r="A158" s="4" t="s">
        <v>533</v>
      </c>
      <c r="M158" s="7" t="n">
        <v>75000</v>
      </c>
    </row>
    <row r="159" spans="1:13">
      <c r="A159" s="4" t="s">
        <v>534</v>
      </c>
      <c r="M159" s="6" t="n">
        <v>2</v>
      </c>
    </row>
    <row r="160" spans="1:13">
      <c r="A160" s="4" t="s">
        <v>535</v>
      </c>
    </row>
    <row r="161" spans="1:13">
      <c r="A161" s="3" t="s">
        <v>374</v>
      </c>
    </row>
    <row r="162" spans="1:13">
      <c r="A162" s="4" t="s">
        <v>487</v>
      </c>
      <c r="K162" s="6" t="n">
        <v>5</v>
      </c>
    </row>
    <row r="163" spans="1:13">
      <c r="A163" s="4" t="s">
        <v>516</v>
      </c>
      <c r="K163" s="7" t="n">
        <v>1000000</v>
      </c>
    </row>
    <row r="164" spans="1:13">
      <c r="A164" s="4" t="s">
        <v>533</v>
      </c>
      <c r="K164" s="6" t="n">
        <v>850000</v>
      </c>
    </row>
    <row r="165" spans="1:13">
      <c r="A165" s="4" t="s">
        <v>493</v>
      </c>
      <c r="K165" s="7" t="n">
        <v>150000000000</v>
      </c>
    </row>
    <row r="166" spans="1:13">
      <c r="A166" s="4" t="s">
        <v>536</v>
      </c>
    </row>
    <row r="167" spans="1:13">
      <c r="A167" s="3" t="s">
        <v>374</v>
      </c>
    </row>
    <row r="168" spans="1:13">
      <c r="A168" s="4" t="s">
        <v>537</v>
      </c>
      <c r="K168" s="4" t="s">
        <v>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43"/>
  </cols>
  <sheetData>
    <row r="1" spans="1:4">
      <c r="A1" s="1" t="s">
        <v>539</v>
      </c>
      <c r="B1" s="2" t="s">
        <v>1</v>
      </c>
    </row>
    <row r="2" spans="1:4">
      <c r="B2" s="2" t="s">
        <v>540</v>
      </c>
      <c r="C2" s="2" t="s">
        <v>541</v>
      </c>
      <c r="D2" s="2" t="s">
        <v>542</v>
      </c>
    </row>
    <row r="3" spans="1:4">
      <c r="A3" s="3" t="s">
        <v>374</v>
      </c>
    </row>
    <row r="4" spans="1:4">
      <c r="A4" s="4" t="s">
        <v>543</v>
      </c>
      <c r="B4" s="6" t="n">
        <v>3</v>
      </c>
      <c r="C4" s="6" t="n">
        <v>2</v>
      </c>
      <c r="D4" s="6" t="n">
        <v>6</v>
      </c>
    </row>
    <row r="5" spans="1:4">
      <c r="A5" s="4" t="s">
        <v>544</v>
      </c>
      <c r="D5" s="6" t="n">
        <v>1</v>
      </c>
    </row>
    <row r="6" spans="1:4">
      <c r="A6" s="4" t="s">
        <v>545</v>
      </c>
      <c r="C6" s="7" t="n">
        <v>13000</v>
      </c>
      <c r="D6" s="7" t="n">
        <v>900000</v>
      </c>
    </row>
    <row r="7" spans="1:4">
      <c r="A7" s="4" t="s">
        <v>493</v>
      </c>
      <c r="D7" s="7" t="n">
        <v>400000</v>
      </c>
    </row>
    <row r="8" spans="1:4">
      <c r="A8" s="4" t="s">
        <v>546</v>
      </c>
      <c r="D8" s="6" t="n">
        <v>2</v>
      </c>
    </row>
    <row r="9" spans="1:4">
      <c r="A9" s="4" t="s">
        <v>547</v>
      </c>
      <c r="C9" s="7" t="n">
        <v>138000</v>
      </c>
      <c r="D9" s="7" t="n">
        <v>112000</v>
      </c>
    </row>
    <row r="10" spans="1:4">
      <c r="A10" s="4" t="s">
        <v>548</v>
      </c>
      <c r="D10" s="6" t="n">
        <v>1200000</v>
      </c>
    </row>
    <row r="11" spans="1:4">
      <c r="A11" s="4" t="s">
        <v>549</v>
      </c>
      <c r="D11" s="7" t="n">
        <v>500000</v>
      </c>
    </row>
    <row r="12" spans="1:4">
      <c r="A12" s="4" t="s">
        <v>550</v>
      </c>
      <c r="C12" s="4" t="s">
        <v>361</v>
      </c>
      <c r="D12" s="4" t="s">
        <v>551</v>
      </c>
    </row>
    <row r="13" spans="1:4">
      <c r="A13" s="4" t="s">
        <v>552</v>
      </c>
      <c r="D13" s="4" t="s">
        <v>352</v>
      </c>
    </row>
    <row r="14" spans="1:4">
      <c r="A14" s="4" t="s">
        <v>553</v>
      </c>
      <c r="D14" s="7" t="n">
        <v>138000</v>
      </c>
    </row>
    <row r="15" spans="1:4">
      <c r="A15" s="4" t="s">
        <v>554</v>
      </c>
      <c r="D15" s="6" t="n">
        <v>148000</v>
      </c>
    </row>
    <row r="16" spans="1:4">
      <c r="A16" s="4" t="s">
        <v>555</v>
      </c>
      <c r="D16" s="6" t="n">
        <v>286000</v>
      </c>
    </row>
    <row r="17" spans="1:4">
      <c r="A17" s="4" t="s">
        <v>556</v>
      </c>
      <c r="B17" s="7" t="n">
        <v>224000</v>
      </c>
      <c r="C17" s="7" t="n">
        <v>56000</v>
      </c>
      <c r="D17" s="6" t="n">
        <v>110000</v>
      </c>
    </row>
    <row r="18" spans="1:4">
      <c r="A18" s="4" t="s">
        <v>351</v>
      </c>
      <c r="C18" s="4" t="s">
        <v>352</v>
      </c>
    </row>
    <row r="19" spans="1:4">
      <c r="A19" s="4" t="s">
        <v>513</v>
      </c>
    </row>
    <row r="20" spans="1:4">
      <c r="A20" s="3" t="s">
        <v>374</v>
      </c>
    </row>
    <row r="21" spans="1:4">
      <c r="A21" s="4" t="s">
        <v>514</v>
      </c>
      <c r="D21" s="6" t="n">
        <v>194000</v>
      </c>
    </row>
    <row r="22" spans="1:4">
      <c r="A22" s="4" t="s">
        <v>515</v>
      </c>
    </row>
    <row r="23" spans="1:4">
      <c r="A23" s="3" t="s">
        <v>374</v>
      </c>
    </row>
    <row r="24" spans="1:4">
      <c r="A24" s="4" t="s">
        <v>514</v>
      </c>
      <c r="D24" s="7" t="n">
        <v>194000</v>
      </c>
    </row>
    <row r="25" spans="1:4">
      <c r="A25" s="4" t="s">
        <v>359</v>
      </c>
    </row>
    <row r="26" spans="1:4">
      <c r="A26" s="3" t="s">
        <v>374</v>
      </c>
    </row>
    <row r="27" spans="1:4">
      <c r="A27" s="4" t="s">
        <v>351</v>
      </c>
      <c r="B27" s="4" t="s">
        <v>360</v>
      </c>
      <c r="D27" s="4" t="s">
        <v>361</v>
      </c>
    </row>
    <row r="28" spans="1:4">
      <c r="A28" s="4" t="s">
        <v>364</v>
      </c>
    </row>
    <row r="29" spans="1:4">
      <c r="A29" s="3" t="s">
        <v>374</v>
      </c>
    </row>
    <row r="30" spans="1:4">
      <c r="A30" s="4" t="s">
        <v>351</v>
      </c>
      <c r="B30" s="4" t="s">
        <v>352</v>
      </c>
      <c r="D30" s="4" t="s">
        <v>3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7</v>
      </c>
      <c r="B1" s="2" t="s">
        <v>1</v>
      </c>
    </row>
    <row r="2" spans="1:6">
      <c r="B2" s="2" t="s">
        <v>2</v>
      </c>
      <c r="C2" s="2" t="s">
        <v>36</v>
      </c>
      <c r="D2" s="2" t="s">
        <v>91</v>
      </c>
      <c r="E2" s="2" t="s">
        <v>2</v>
      </c>
      <c r="F2" s="2" t="s">
        <v>36</v>
      </c>
    </row>
    <row r="3" spans="1:6">
      <c r="A3" s="3" t="s">
        <v>558</v>
      </c>
    </row>
    <row r="4" spans="1:6">
      <c r="A4" s="4" t="s">
        <v>559</v>
      </c>
      <c r="B4" s="7" t="n">
        <v>102572</v>
      </c>
    </row>
    <row r="5" spans="1:6">
      <c r="A5" s="4" t="s">
        <v>560</v>
      </c>
      <c r="B5" s="6" t="n">
        <v>8433</v>
      </c>
      <c r="C5" s="7" t="n">
        <v>244</v>
      </c>
      <c r="D5" s="7" t="n">
        <v>0</v>
      </c>
    </row>
    <row r="6" spans="1:6">
      <c r="A6" s="4" t="s">
        <v>561</v>
      </c>
      <c r="B6" s="6" t="n">
        <v>133943</v>
      </c>
      <c r="C6" s="6" t="n">
        <v>102572</v>
      </c>
    </row>
    <row r="7" spans="1:6">
      <c r="A7" s="3" t="s">
        <v>562</v>
      </c>
    </row>
    <row r="8" spans="1:6">
      <c r="A8" s="4" t="s">
        <v>563</v>
      </c>
      <c r="E8" s="7" t="n">
        <v>0</v>
      </c>
      <c r="F8" s="7" t="n">
        <v>327</v>
      </c>
    </row>
    <row r="9" spans="1:6">
      <c r="A9" s="4" t="s">
        <v>564</v>
      </c>
      <c r="E9" s="6" t="n">
        <v>0</v>
      </c>
      <c r="F9" s="6" t="n">
        <v>0</v>
      </c>
    </row>
    <row r="10" spans="1:6">
      <c r="A10" s="4" t="s">
        <v>565</v>
      </c>
      <c r="E10" s="6" t="n">
        <v>0</v>
      </c>
      <c r="F10" s="6" t="n">
        <v>0</v>
      </c>
    </row>
    <row r="11" spans="1:6">
      <c r="A11" s="4" t="s">
        <v>566</v>
      </c>
      <c r="E11" s="6" t="n">
        <v>0</v>
      </c>
      <c r="F11" s="6" t="n">
        <v>0</v>
      </c>
    </row>
    <row r="12" spans="1:6">
      <c r="A12" s="4" t="s">
        <v>65</v>
      </c>
      <c r="B12" s="6" t="n">
        <v>133943</v>
      </c>
      <c r="C12" s="6" t="n">
        <v>102572</v>
      </c>
      <c r="E12" s="6" t="n">
        <v>133943</v>
      </c>
      <c r="F12" s="6" t="n">
        <v>102572</v>
      </c>
    </row>
    <row r="13" spans="1:6">
      <c r="A13" s="4" t="s">
        <v>567</v>
      </c>
    </row>
    <row r="14" spans="1:6">
      <c r="A14" s="3" t="s">
        <v>558</v>
      </c>
    </row>
    <row r="15" spans="1:6">
      <c r="A15" s="4" t="s">
        <v>559</v>
      </c>
      <c r="B15" s="6" t="n">
        <v>102572</v>
      </c>
      <c r="C15" s="6" t="n">
        <v>0</v>
      </c>
    </row>
    <row r="16" spans="1:6">
      <c r="A16" s="4" t="s">
        <v>560</v>
      </c>
      <c r="B16" s="6" t="n">
        <v>8433</v>
      </c>
      <c r="C16" s="6" t="n">
        <v>244</v>
      </c>
    </row>
    <row r="17" spans="1:6">
      <c r="A17" s="4" t="s">
        <v>568</v>
      </c>
      <c r="B17" s="6" t="n">
        <v>-9835</v>
      </c>
      <c r="C17" s="6" t="n">
        <v>-272</v>
      </c>
    </row>
    <row r="18" spans="1:6">
      <c r="A18" s="4" t="s">
        <v>569</v>
      </c>
      <c r="B18" s="6" t="n">
        <v>24770</v>
      </c>
      <c r="C18" s="6" t="n">
        <v>201</v>
      </c>
    </row>
    <row r="19" spans="1:6">
      <c r="A19" s="4" t="s">
        <v>570</v>
      </c>
      <c r="B19" s="6" t="n">
        <v>8145</v>
      </c>
      <c r="C19" s="6" t="n">
        <v>13883</v>
      </c>
    </row>
    <row r="20" spans="1:6">
      <c r="A20" s="4" t="s">
        <v>571</v>
      </c>
      <c r="B20" s="6" t="n">
        <v>0</v>
      </c>
      <c r="C20" s="6" t="n">
        <v>88516</v>
      </c>
    </row>
    <row r="21" spans="1:6">
      <c r="A21" s="4" t="s">
        <v>146</v>
      </c>
      <c r="B21" s="6" t="n">
        <v>-142</v>
      </c>
      <c r="C21" s="6" t="n">
        <v>0</v>
      </c>
    </row>
    <row r="22" spans="1:6">
      <c r="A22" s="4" t="s">
        <v>561</v>
      </c>
      <c r="B22" s="6" t="n">
        <v>133943</v>
      </c>
      <c r="C22" s="6" t="n">
        <v>102572</v>
      </c>
      <c r="D22" s="6" t="n">
        <v>0</v>
      </c>
    </row>
    <row r="23" spans="1:6">
      <c r="A23" s="3" t="s">
        <v>562</v>
      </c>
    </row>
    <row r="24" spans="1:6">
      <c r="A24" s="4" t="s">
        <v>563</v>
      </c>
      <c r="E24" s="6" t="n">
        <v>42624</v>
      </c>
      <c r="F24" s="6" t="n">
        <v>31821</v>
      </c>
    </row>
    <row r="25" spans="1:6">
      <c r="A25" s="4" t="s">
        <v>564</v>
      </c>
      <c r="E25" s="6" t="n">
        <v>91319</v>
      </c>
      <c r="F25" s="6" t="n">
        <v>70751</v>
      </c>
    </row>
    <row r="26" spans="1:6">
      <c r="A26" s="4" t="s">
        <v>565</v>
      </c>
      <c r="E26" s="6" t="n">
        <v>0</v>
      </c>
      <c r="F26" s="6" t="n">
        <v>0</v>
      </c>
    </row>
    <row r="27" spans="1:6">
      <c r="A27" s="4" t="s">
        <v>566</v>
      </c>
      <c r="E27" s="6" t="n">
        <v>0</v>
      </c>
      <c r="F27" s="6" t="n">
        <v>0</v>
      </c>
    </row>
    <row r="28" spans="1:6">
      <c r="A28" s="4" t="s">
        <v>65</v>
      </c>
      <c r="B28" s="7" t="n">
        <v>102572</v>
      </c>
      <c r="C28" s="7" t="n">
        <v>102572</v>
      </c>
      <c r="D28" s="7" t="n">
        <v>0</v>
      </c>
      <c r="E28" s="7" t="n">
        <v>133943</v>
      </c>
      <c r="F28" s="7" t="n">
        <v>102572</v>
      </c>
    </row>
    <row r="29" spans="1:6">
      <c r="A29" s="4" t="s">
        <v>572</v>
      </c>
    </row>
    <row r="30" spans="1:6">
      <c r="A30" s="3" t="s">
        <v>374</v>
      </c>
    </row>
    <row r="31" spans="1:6">
      <c r="A31" s="4" t="s">
        <v>573</v>
      </c>
      <c r="E31" s="4" t="s">
        <v>424</v>
      </c>
    </row>
    <row r="32" spans="1:6">
      <c r="A32" s="4" t="s">
        <v>574</v>
      </c>
    </row>
    <row r="33" spans="1:6">
      <c r="A33" s="3" t="s">
        <v>374</v>
      </c>
    </row>
    <row r="34" spans="1:6">
      <c r="A34" s="4" t="s">
        <v>573</v>
      </c>
      <c r="E34" s="4" t="s">
        <v>575</v>
      </c>
    </row>
    <row r="35" spans="1:6">
      <c r="A35" s="4" t="s">
        <v>576</v>
      </c>
    </row>
    <row r="36" spans="1:6">
      <c r="A36" s="3" t="s">
        <v>374</v>
      </c>
    </row>
    <row r="37" spans="1:6">
      <c r="A37" s="4" t="s">
        <v>577</v>
      </c>
      <c r="E37" s="4" t="s">
        <v>422</v>
      </c>
    </row>
    <row r="38" spans="1:6">
      <c r="A38" s="4" t="s">
        <v>578</v>
      </c>
      <c r="E38" s="4" t="s">
        <v>422</v>
      </c>
    </row>
    <row r="39" spans="1:6">
      <c r="A39" s="4" t="s">
        <v>579</v>
      </c>
      <c r="B39" s="4" t="s">
        <v>580</v>
      </c>
    </row>
    <row r="40" spans="1:6">
      <c r="A40" s="4" t="s">
        <v>581</v>
      </c>
      <c r="B40" s="4" t="s">
        <v>454</v>
      </c>
    </row>
    <row r="41" spans="1:6">
      <c r="A41" s="4" t="s">
        <v>582</v>
      </c>
      <c r="B41" s="4" t="s">
        <v>580</v>
      </c>
    </row>
    <row r="42" spans="1:6">
      <c r="A42" s="4" t="s">
        <v>583</v>
      </c>
    </row>
    <row r="43" spans="1:6">
      <c r="A43" s="3" t="s">
        <v>374</v>
      </c>
    </row>
    <row r="44" spans="1:6">
      <c r="A44" s="4" t="s">
        <v>584</v>
      </c>
      <c r="B44" s="4" t="s">
        <v>457</v>
      </c>
    </row>
    <row r="45" spans="1:6">
      <c r="A45" s="4" t="s">
        <v>585</v>
      </c>
      <c r="B45" s="4" t="s">
        <v>463</v>
      </c>
    </row>
    <row r="46" spans="1:6">
      <c r="A46" s="4" t="s">
        <v>586</v>
      </c>
    </row>
    <row r="47" spans="1:6">
      <c r="A47" s="3" t="s">
        <v>374</v>
      </c>
    </row>
    <row r="48" spans="1:6">
      <c r="A48" s="4" t="s">
        <v>584</v>
      </c>
      <c r="B48" s="4" t="s">
        <v>463</v>
      </c>
    </row>
    <row r="49" spans="1:6">
      <c r="A49" s="4" t="s">
        <v>585</v>
      </c>
      <c r="B49" s="4" t="s">
        <v>5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6</v>
      </c>
    </row>
    <row r="3" spans="1:3">
      <c r="A3" s="3" t="s">
        <v>588</v>
      </c>
    </row>
    <row r="4" spans="1:3">
      <c r="A4" s="4" t="s">
        <v>563</v>
      </c>
      <c r="B4" s="7" t="n">
        <v>0</v>
      </c>
      <c r="C4" s="7" t="n">
        <v>327</v>
      </c>
    </row>
    <row r="5" spans="1:3">
      <c r="A5" s="4" t="s">
        <v>564</v>
      </c>
      <c r="B5" s="6" t="n">
        <v>0</v>
      </c>
      <c r="C5" s="6" t="n">
        <v>0</v>
      </c>
    </row>
    <row r="6" spans="1:3">
      <c r="A6" s="4" t="s">
        <v>565</v>
      </c>
      <c r="B6" s="6" t="n">
        <v>0</v>
      </c>
      <c r="C6" s="6" t="n">
        <v>0</v>
      </c>
    </row>
    <row r="7" spans="1:3">
      <c r="A7" s="4" t="s">
        <v>566</v>
      </c>
      <c r="B7" s="6" t="n">
        <v>0</v>
      </c>
      <c r="C7" s="6" t="n">
        <v>0</v>
      </c>
    </row>
    <row r="8" spans="1:3">
      <c r="A8" s="4" t="s">
        <v>589</v>
      </c>
      <c r="B8" s="6" t="n">
        <v>0</v>
      </c>
      <c r="C8" s="6" t="n">
        <v>327</v>
      </c>
    </row>
    <row r="9" spans="1:3">
      <c r="A9" s="4" t="s">
        <v>590</v>
      </c>
      <c r="B9" s="6" t="n">
        <v>0</v>
      </c>
      <c r="C9" s="6" t="n">
        <v>0</v>
      </c>
    </row>
    <row r="10" spans="1:3">
      <c r="A10" s="4" t="s">
        <v>65</v>
      </c>
      <c r="B10" s="7" t="n">
        <v>0</v>
      </c>
      <c r="C10" s="7" t="n">
        <v>327</v>
      </c>
    </row>
    <row r="11" spans="1:3">
      <c r="A11" s="4" t="s">
        <v>583</v>
      </c>
    </row>
    <row r="12" spans="1:3">
      <c r="A12" s="3" t="s">
        <v>374</v>
      </c>
    </row>
    <row r="13" spans="1:3">
      <c r="A13" s="4" t="s">
        <v>591</v>
      </c>
      <c r="B13" s="4" t="s">
        <v>457</v>
      </c>
    </row>
    <row r="14" spans="1:3">
      <c r="A14" s="4" t="s">
        <v>586</v>
      </c>
    </row>
    <row r="15" spans="1:3">
      <c r="A15" s="3" t="s">
        <v>374</v>
      </c>
    </row>
    <row r="16" spans="1:3">
      <c r="A16" s="4" t="s">
        <v>591</v>
      </c>
      <c r="B16"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6</v>
      </c>
    </row>
    <row r="3" spans="1:3">
      <c r="A3" s="3" t="s">
        <v>593</v>
      </c>
    </row>
    <row r="4" spans="1:3">
      <c r="A4" s="4" t="s">
        <v>559</v>
      </c>
      <c r="B4" s="7" t="n">
        <v>271338</v>
      </c>
      <c r="C4" s="7" t="n">
        <v>226806</v>
      </c>
    </row>
    <row r="5" spans="1:3">
      <c r="A5" s="4" t="s">
        <v>594</v>
      </c>
      <c r="B5" s="6" t="n">
        <v>19778</v>
      </c>
      <c r="C5" s="6" t="n">
        <v>44292</v>
      </c>
    </row>
    <row r="6" spans="1:3">
      <c r="A6" s="4" t="s">
        <v>595</v>
      </c>
      <c r="B6" s="6" t="n">
        <v>2409</v>
      </c>
      <c r="C6" s="6" t="n">
        <v>706</v>
      </c>
    </row>
    <row r="7" spans="1:3">
      <c r="A7" s="4" t="s">
        <v>596</v>
      </c>
      <c r="B7" s="6" t="n">
        <v>0</v>
      </c>
      <c r="C7" s="6" t="n">
        <v>-466</v>
      </c>
    </row>
    <row r="8" spans="1:3">
      <c r="A8" s="4" t="s">
        <v>561</v>
      </c>
      <c r="B8" s="7" t="n">
        <v>293525</v>
      </c>
      <c r="C8" s="7" t="n">
        <v>2713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r="1" spans="1:8">
      <c r="A1" s="1" t="s">
        <v>122</v>
      </c>
      <c r="B1" s="2" t="s">
        <v>123</v>
      </c>
      <c r="C1" s="2" t="s">
        <v>124</v>
      </c>
      <c r="D1" s="2" t="s">
        <v>125</v>
      </c>
      <c r="E1" s="2" t="s">
        <v>126</v>
      </c>
      <c r="F1" s="2" t="s">
        <v>127</v>
      </c>
      <c r="G1" s="2" t="s">
        <v>128</v>
      </c>
      <c r="H1" s="2" t="s">
        <v>129</v>
      </c>
    </row>
    <row r="2" spans="1:8">
      <c r="A2" s="4" t="s">
        <v>130</v>
      </c>
      <c r="B2" s="7" t="n">
        <v>146</v>
      </c>
      <c r="C2" s="7" t="n">
        <v>64238</v>
      </c>
      <c r="D2" s="7" t="n">
        <v>138301</v>
      </c>
      <c r="E2" s="7" t="n">
        <v>-31628</v>
      </c>
      <c r="F2" s="7" t="n">
        <v>171057</v>
      </c>
      <c r="G2" s="7" t="n">
        <v>1253</v>
      </c>
      <c r="H2" s="7" t="n">
        <v>172310</v>
      </c>
    </row>
    <row r="3" spans="1:8">
      <c r="A3" s="4" t="s">
        <v>131</v>
      </c>
      <c r="B3" s="6" t="n">
        <v>14636</v>
      </c>
      <c r="E3" s="6" t="n">
        <v>-2215</v>
      </c>
    </row>
    <row r="4" spans="1:8">
      <c r="A4" s="3" t="s">
        <v>132</v>
      </c>
    </row>
    <row r="5" spans="1:8">
      <c r="A5" s="4" t="s">
        <v>133</v>
      </c>
      <c r="B5" s="7" t="n">
        <v>1</v>
      </c>
      <c r="C5" s="6" t="n">
        <v>0</v>
      </c>
      <c r="D5" s="6" t="n">
        <v>0</v>
      </c>
      <c r="E5" s="7" t="n">
        <v>0</v>
      </c>
      <c r="F5" s="6" t="n">
        <v>1</v>
      </c>
      <c r="G5" s="6" t="n">
        <v>0</v>
      </c>
      <c r="H5" s="6" t="n">
        <v>1</v>
      </c>
    </row>
    <row r="6" spans="1:8">
      <c r="A6" s="4" t="s">
        <v>134</v>
      </c>
      <c r="B6" s="6" t="n">
        <v>97</v>
      </c>
      <c r="E6" s="6" t="n">
        <v>0</v>
      </c>
    </row>
    <row r="7" spans="1:8">
      <c r="A7" s="4" t="s">
        <v>135</v>
      </c>
      <c r="B7" s="7" t="n">
        <v>0</v>
      </c>
      <c r="C7" s="6" t="n">
        <v>4962</v>
      </c>
      <c r="D7" s="6" t="n">
        <v>0</v>
      </c>
      <c r="E7" s="7" t="n">
        <v>0</v>
      </c>
      <c r="F7" s="6" t="n">
        <v>4962</v>
      </c>
      <c r="G7" s="6" t="n">
        <v>0</v>
      </c>
      <c r="H7" s="6" t="n">
        <v>4962</v>
      </c>
    </row>
    <row r="8" spans="1:8">
      <c r="A8" s="4" t="s">
        <v>136</v>
      </c>
      <c r="B8" s="6" t="n">
        <v>0</v>
      </c>
      <c r="C8" s="6" t="n">
        <v>211</v>
      </c>
      <c r="D8" s="6" t="n">
        <v>0</v>
      </c>
      <c r="E8" s="6" t="n">
        <v>0</v>
      </c>
      <c r="F8" s="6" t="n">
        <v>211</v>
      </c>
      <c r="G8" s="6" t="n">
        <v>0</v>
      </c>
      <c r="H8" s="6" t="n">
        <v>211</v>
      </c>
    </row>
    <row r="9" spans="1:8">
      <c r="A9" s="4" t="s">
        <v>137</v>
      </c>
      <c r="B9" s="6" t="n">
        <v>0</v>
      </c>
      <c r="C9" s="6" t="n">
        <v>-533</v>
      </c>
      <c r="D9" s="6" t="n">
        <v>0</v>
      </c>
      <c r="E9" s="6" t="n">
        <v>0</v>
      </c>
      <c r="F9" s="6" t="n">
        <v>-533</v>
      </c>
      <c r="G9" s="6" t="n">
        <v>-112</v>
      </c>
      <c r="H9" s="6" t="n">
        <v>-645</v>
      </c>
    </row>
    <row r="10" spans="1:8">
      <c r="A10" s="4" t="s">
        <v>138</v>
      </c>
      <c r="B10" s="6" t="n">
        <v>0</v>
      </c>
      <c r="C10" s="6" t="n">
        <v>-191</v>
      </c>
      <c r="D10" s="6" t="n">
        <v>0</v>
      </c>
      <c r="E10" s="6" t="n">
        <v>0</v>
      </c>
      <c r="F10" s="6" t="n">
        <v>-191</v>
      </c>
      <c r="G10" s="6" t="n">
        <v>0</v>
      </c>
      <c r="H10" s="6" t="n">
        <v>-191</v>
      </c>
    </row>
    <row r="11" spans="1:8">
      <c r="A11" s="4" t="s">
        <v>139</v>
      </c>
      <c r="B11" s="6" t="n">
        <v>0</v>
      </c>
      <c r="C11" s="6" t="n">
        <v>0</v>
      </c>
      <c r="D11" s="6" t="n">
        <v>-8510</v>
      </c>
      <c r="E11" s="6" t="n">
        <v>0</v>
      </c>
      <c r="F11" s="6" t="n">
        <v>-8510</v>
      </c>
      <c r="G11" s="6" t="n">
        <v>0</v>
      </c>
      <c r="H11" s="6" t="n">
        <v>-8510</v>
      </c>
    </row>
    <row r="12" spans="1:8">
      <c r="A12" s="4" t="s">
        <v>140</v>
      </c>
      <c r="B12" s="6" t="n">
        <v>0</v>
      </c>
      <c r="C12" s="6" t="n">
        <v>0</v>
      </c>
      <c r="D12" s="6" t="n">
        <v>0</v>
      </c>
      <c r="E12" s="6" t="n">
        <v>0</v>
      </c>
      <c r="F12" s="6" t="n">
        <v>0</v>
      </c>
      <c r="G12" s="6" t="n">
        <v>-5718</v>
      </c>
      <c r="H12" s="6" t="n">
        <v>-5718</v>
      </c>
    </row>
    <row r="13" spans="1:8">
      <c r="A13" s="4" t="s">
        <v>112</v>
      </c>
      <c r="B13" s="6" t="n">
        <v>0</v>
      </c>
      <c r="C13" s="6" t="n">
        <v>0</v>
      </c>
      <c r="D13" s="6" t="n">
        <v>20551</v>
      </c>
      <c r="E13" s="6" t="n">
        <v>0</v>
      </c>
      <c r="F13" s="6" t="n">
        <v>20551</v>
      </c>
      <c r="G13" s="6" t="n">
        <v>5717</v>
      </c>
      <c r="H13" s="6" t="n">
        <v>26268</v>
      </c>
    </row>
    <row r="14" spans="1:8">
      <c r="A14" s="4" t="s">
        <v>141</v>
      </c>
      <c r="H14" s="6" t="n">
        <v>5717</v>
      </c>
    </row>
    <row r="15" spans="1:8">
      <c r="A15" s="4" t="s">
        <v>116</v>
      </c>
      <c r="H15" s="6" t="n">
        <v>20551</v>
      </c>
    </row>
    <row r="16" spans="1:8">
      <c r="A16" s="4" t="s">
        <v>142</v>
      </c>
      <c r="B16" s="7" t="n">
        <v>147</v>
      </c>
      <c r="C16" s="6" t="n">
        <v>68687</v>
      </c>
      <c r="D16" s="6" t="n">
        <v>150342</v>
      </c>
      <c r="E16" s="7" t="n">
        <v>-31628</v>
      </c>
      <c r="F16" s="6" t="n">
        <v>187548</v>
      </c>
      <c r="G16" s="6" t="n">
        <v>1140</v>
      </c>
      <c r="H16" s="6" t="n">
        <v>188688</v>
      </c>
    </row>
    <row r="17" spans="1:8">
      <c r="A17" s="4" t="s">
        <v>143</v>
      </c>
      <c r="B17" s="6" t="n">
        <v>14733</v>
      </c>
      <c r="E17" s="6" t="n">
        <v>-2215</v>
      </c>
    </row>
    <row r="18" spans="1:8">
      <c r="A18" s="3" t="s">
        <v>132</v>
      </c>
    </row>
    <row r="19" spans="1:8">
      <c r="A19" s="4" t="s">
        <v>133</v>
      </c>
      <c r="B19" s="7" t="n">
        <v>1</v>
      </c>
      <c r="C19" s="6" t="n">
        <v>0</v>
      </c>
      <c r="D19" s="6" t="n">
        <v>0</v>
      </c>
      <c r="E19" s="7" t="n">
        <v>0</v>
      </c>
      <c r="F19" s="6" t="n">
        <v>1</v>
      </c>
      <c r="G19" s="6" t="n">
        <v>0</v>
      </c>
      <c r="H19" s="6" t="n">
        <v>1</v>
      </c>
    </row>
    <row r="20" spans="1:8">
      <c r="A20" s="4" t="s">
        <v>134</v>
      </c>
      <c r="B20" s="6" t="n">
        <v>76</v>
      </c>
      <c r="E20" s="6" t="n">
        <v>0</v>
      </c>
    </row>
    <row r="21" spans="1:8">
      <c r="A21" s="4" t="s">
        <v>144</v>
      </c>
      <c r="B21" s="7" t="n">
        <v>0</v>
      </c>
      <c r="C21" s="6" t="n">
        <v>0</v>
      </c>
      <c r="D21" s="6" t="n">
        <v>-126</v>
      </c>
      <c r="E21" s="7" t="n">
        <v>0</v>
      </c>
      <c r="F21" s="6" t="n">
        <v>-126</v>
      </c>
      <c r="G21" s="6" t="n">
        <v>0</v>
      </c>
      <c r="H21" s="6" t="n">
        <v>-126</v>
      </c>
    </row>
    <row r="22" spans="1:8">
      <c r="A22" s="4" t="s">
        <v>135</v>
      </c>
      <c r="B22" s="6" t="n">
        <v>0</v>
      </c>
      <c r="C22" s="6" t="n">
        <v>5032</v>
      </c>
      <c r="D22" s="6" t="n">
        <v>0</v>
      </c>
      <c r="E22" s="6" t="n">
        <v>0</v>
      </c>
      <c r="F22" s="6" t="n">
        <v>5032</v>
      </c>
      <c r="G22" s="6" t="n">
        <v>0</v>
      </c>
      <c r="H22" s="6" t="n">
        <v>5032</v>
      </c>
    </row>
    <row r="23" spans="1:8">
      <c r="A23" s="4" t="s">
        <v>136</v>
      </c>
      <c r="B23" s="6" t="n">
        <v>0</v>
      </c>
      <c r="C23" s="6" t="n">
        <v>165</v>
      </c>
      <c r="D23" s="6" t="n">
        <v>0</v>
      </c>
      <c r="E23" s="6" t="n">
        <v>0</v>
      </c>
      <c r="F23" s="6" t="n">
        <v>165</v>
      </c>
      <c r="G23" s="6" t="n">
        <v>0</v>
      </c>
      <c r="H23" s="6" t="n">
        <v>165</v>
      </c>
    </row>
    <row r="24" spans="1:8">
      <c r="A24" s="4" t="s">
        <v>145</v>
      </c>
      <c r="B24" s="6" t="n">
        <v>0</v>
      </c>
      <c r="C24" s="6" t="n">
        <v>56</v>
      </c>
      <c r="D24" s="6" t="n">
        <v>0</v>
      </c>
      <c r="E24" s="6" t="n">
        <v>0</v>
      </c>
      <c r="F24" s="6" t="n">
        <v>56</v>
      </c>
      <c r="G24" s="6" t="n">
        <v>-20</v>
      </c>
      <c r="H24" s="6" t="n">
        <v>36</v>
      </c>
    </row>
    <row r="25" spans="1:8">
      <c r="A25" s="4" t="s">
        <v>139</v>
      </c>
      <c r="B25" s="6" t="n">
        <v>0</v>
      </c>
      <c r="C25" s="6" t="n">
        <v>0</v>
      </c>
      <c r="D25" s="6" t="n">
        <v>-10066</v>
      </c>
      <c r="E25" s="6" t="n">
        <v>0</v>
      </c>
      <c r="F25" s="6" t="n">
        <v>-10066</v>
      </c>
      <c r="G25" s="6" t="n">
        <v>0</v>
      </c>
      <c r="H25" s="6" t="n">
        <v>-10066</v>
      </c>
    </row>
    <row r="26" spans="1:8">
      <c r="A26" s="4" t="s">
        <v>140</v>
      </c>
      <c r="B26" s="6" t="n">
        <v>0</v>
      </c>
      <c r="C26" s="6" t="n">
        <v>0</v>
      </c>
      <c r="D26" s="6" t="n">
        <v>0</v>
      </c>
      <c r="E26" s="6" t="n">
        <v>0</v>
      </c>
      <c r="F26" s="6" t="n">
        <v>0</v>
      </c>
      <c r="G26" s="6" t="n">
        <v>-5300</v>
      </c>
      <c r="H26" s="6" t="n">
        <v>-5300</v>
      </c>
    </row>
    <row r="27" spans="1:8">
      <c r="A27" s="4" t="s">
        <v>146</v>
      </c>
      <c r="B27" s="6" t="n">
        <v>0</v>
      </c>
      <c r="C27" s="6" t="n">
        <v>0</v>
      </c>
      <c r="D27" s="6" t="n">
        <v>0</v>
      </c>
      <c r="E27" s="6" t="n">
        <v>0</v>
      </c>
      <c r="F27" s="6" t="n">
        <v>0</v>
      </c>
      <c r="G27" s="6" t="n">
        <v>160</v>
      </c>
      <c r="H27" s="6" t="n">
        <v>160</v>
      </c>
    </row>
    <row r="28" spans="1:8">
      <c r="A28" s="4" t="s">
        <v>141</v>
      </c>
      <c r="B28" s="6" t="n">
        <v>0</v>
      </c>
      <c r="C28" s="6" t="n">
        <v>0</v>
      </c>
      <c r="D28" s="6" t="n">
        <v>0</v>
      </c>
      <c r="E28" s="6" t="n">
        <v>0</v>
      </c>
      <c r="F28" s="6" t="n">
        <v>0</v>
      </c>
      <c r="G28" s="6" t="n">
        <v>5224</v>
      </c>
      <c r="H28" s="6" t="n">
        <v>5224</v>
      </c>
    </row>
    <row r="29" spans="1:8">
      <c r="A29" s="4" t="s">
        <v>116</v>
      </c>
      <c r="B29" s="6" t="n">
        <v>0</v>
      </c>
      <c r="C29" s="6" t="n">
        <v>0</v>
      </c>
      <c r="D29" s="6" t="n">
        <v>22256</v>
      </c>
      <c r="E29" s="6" t="n">
        <v>0</v>
      </c>
      <c r="F29" s="6" t="n">
        <v>22256</v>
      </c>
      <c r="G29" s="6" t="n">
        <v>0</v>
      </c>
      <c r="H29" s="6" t="n">
        <v>22256</v>
      </c>
    </row>
    <row r="30" spans="1:8">
      <c r="A30" s="4" t="s">
        <v>147</v>
      </c>
      <c r="B30" s="7" t="n">
        <v>148</v>
      </c>
      <c r="C30" s="6" t="n">
        <v>73940</v>
      </c>
      <c r="D30" s="6" t="n">
        <v>162406</v>
      </c>
      <c r="E30" s="7" t="n">
        <v>-31628</v>
      </c>
      <c r="F30" s="6" t="n">
        <v>204866</v>
      </c>
      <c r="G30" s="6" t="n">
        <v>1204</v>
      </c>
      <c r="H30" s="6" t="n">
        <v>206070</v>
      </c>
    </row>
    <row r="31" spans="1:8">
      <c r="A31" s="4" t="s">
        <v>148</v>
      </c>
      <c r="B31" s="6" t="n">
        <v>14809</v>
      </c>
      <c r="E31" s="6" t="n">
        <v>-2215</v>
      </c>
    </row>
    <row r="32" spans="1:8">
      <c r="A32" s="3" t="s">
        <v>132</v>
      </c>
    </row>
    <row r="33" spans="1:8">
      <c r="A33" s="4" t="s">
        <v>133</v>
      </c>
      <c r="B33" s="7" t="n">
        <v>1</v>
      </c>
      <c r="C33" s="6" t="n">
        <v>0</v>
      </c>
      <c r="D33" s="6" t="n">
        <v>0</v>
      </c>
      <c r="E33" s="7" t="n">
        <v>0</v>
      </c>
      <c r="F33" s="6" t="n">
        <v>1</v>
      </c>
      <c r="G33" s="6" t="n">
        <v>0</v>
      </c>
      <c r="H33" s="6" t="n">
        <v>1</v>
      </c>
    </row>
    <row r="34" spans="1:8">
      <c r="A34" s="4" t="s">
        <v>134</v>
      </c>
      <c r="B34" s="6" t="n">
        <v>90</v>
      </c>
      <c r="E34" s="6" t="n">
        <v>0</v>
      </c>
    </row>
    <row r="35" spans="1:8">
      <c r="A35" s="4" t="s">
        <v>144</v>
      </c>
      <c r="B35" s="7" t="n">
        <v>0</v>
      </c>
      <c r="C35" s="6" t="n">
        <v>0</v>
      </c>
      <c r="D35" s="6" t="n">
        <v>-18268</v>
      </c>
      <c r="E35" s="7" t="n">
        <v>0</v>
      </c>
      <c r="F35" s="6" t="n">
        <v>-18268</v>
      </c>
      <c r="G35" s="6" t="n">
        <v>0</v>
      </c>
      <c r="H35" s="6" t="n">
        <v>-18268</v>
      </c>
    </row>
    <row r="36" spans="1:8">
      <c r="A36" s="4" t="s">
        <v>135</v>
      </c>
      <c r="B36" s="6" t="n">
        <v>0</v>
      </c>
      <c r="C36" s="6" t="n">
        <v>5939</v>
      </c>
      <c r="D36" s="6" t="n">
        <v>0</v>
      </c>
      <c r="E36" s="6" t="n">
        <v>0</v>
      </c>
      <c r="F36" s="6" t="n">
        <v>5939</v>
      </c>
      <c r="G36" s="6" t="n">
        <v>0</v>
      </c>
      <c r="H36" s="6" t="n">
        <v>5939</v>
      </c>
    </row>
    <row r="37" spans="1:8">
      <c r="A37" s="4" t="s">
        <v>136</v>
      </c>
      <c r="B37" s="6" t="n">
        <v>0</v>
      </c>
      <c r="C37" s="6" t="n">
        <v>373</v>
      </c>
      <c r="D37" s="6" t="n">
        <v>0</v>
      </c>
      <c r="E37" s="6" t="n">
        <v>0</v>
      </c>
      <c r="F37" s="6" t="n">
        <v>373</v>
      </c>
      <c r="G37" s="6" t="n">
        <v>0</v>
      </c>
      <c r="H37" s="6" t="n">
        <v>373</v>
      </c>
    </row>
    <row r="38" spans="1:8">
      <c r="A38" s="4" t="s">
        <v>145</v>
      </c>
      <c r="B38" s="6" t="n">
        <v>0</v>
      </c>
      <c r="C38" s="6" t="n">
        <v>-224</v>
      </c>
      <c r="D38" s="6" t="n">
        <v>0</v>
      </c>
      <c r="E38" s="6" t="n">
        <v>0</v>
      </c>
      <c r="F38" s="6" t="n">
        <v>-224</v>
      </c>
      <c r="G38" s="6" t="n">
        <v>-48</v>
      </c>
      <c r="H38" s="6" t="n">
        <v>-272</v>
      </c>
    </row>
    <row r="39" spans="1:8">
      <c r="A39" s="4" t="s">
        <v>139</v>
      </c>
      <c r="B39" s="6" t="n">
        <v>0</v>
      </c>
      <c r="C39" s="6" t="n">
        <v>0</v>
      </c>
      <c r="D39" s="6" t="n">
        <v>-11664</v>
      </c>
      <c r="E39" s="6" t="n">
        <v>0</v>
      </c>
      <c r="F39" s="6" t="n">
        <v>-11664</v>
      </c>
      <c r="G39" s="6" t="n">
        <v>0</v>
      </c>
      <c r="H39" s="6" t="n">
        <v>-11664</v>
      </c>
    </row>
    <row r="40" spans="1:8">
      <c r="A40" s="4" t="s">
        <v>140</v>
      </c>
      <c r="B40" s="6" t="n">
        <v>0</v>
      </c>
      <c r="C40" s="6" t="n">
        <v>0</v>
      </c>
      <c r="D40" s="6" t="n">
        <v>0</v>
      </c>
      <c r="E40" s="6" t="n">
        <v>0</v>
      </c>
      <c r="F40" s="6" t="n">
        <v>0</v>
      </c>
      <c r="G40" s="6" t="n">
        <v>-5812</v>
      </c>
      <c r="H40" s="6" t="n">
        <v>-5812</v>
      </c>
    </row>
    <row r="41" spans="1:8">
      <c r="A41" s="4" t="s">
        <v>146</v>
      </c>
      <c r="B41" s="6" t="n">
        <v>0</v>
      </c>
      <c r="C41" s="6" t="n">
        <v>0</v>
      </c>
      <c r="D41" s="6" t="n">
        <v>49</v>
      </c>
      <c r="E41" s="6" t="n">
        <v>0</v>
      </c>
      <c r="F41" s="6" t="n">
        <v>49</v>
      </c>
      <c r="G41" s="6" t="n">
        <v>50</v>
      </c>
      <c r="H41" s="6" t="n">
        <v>99</v>
      </c>
    </row>
    <row r="42" spans="1:8">
      <c r="A42" s="4" t="s">
        <v>141</v>
      </c>
      <c r="B42" s="6" t="n">
        <v>0</v>
      </c>
      <c r="C42" s="6" t="n">
        <v>0</v>
      </c>
      <c r="D42" s="6" t="n">
        <v>0</v>
      </c>
      <c r="E42" s="6" t="n">
        <v>0</v>
      </c>
      <c r="F42" s="6" t="n">
        <v>0</v>
      </c>
      <c r="G42" s="6" t="n">
        <v>5536</v>
      </c>
      <c r="H42" s="6" t="n">
        <v>5536</v>
      </c>
    </row>
    <row r="43" spans="1:8">
      <c r="A43" s="4" t="s">
        <v>116</v>
      </c>
      <c r="B43" s="6" t="n">
        <v>0</v>
      </c>
      <c r="C43" s="6" t="n">
        <v>0</v>
      </c>
      <c r="D43" s="6" t="n">
        <v>34873</v>
      </c>
      <c r="E43" s="6" t="n">
        <v>0</v>
      </c>
      <c r="F43" s="6" t="n">
        <v>34873</v>
      </c>
      <c r="G43" s="6" t="n">
        <v>0</v>
      </c>
      <c r="H43" s="6" t="n">
        <v>34873</v>
      </c>
    </row>
    <row r="44" spans="1:8">
      <c r="A44" s="4" t="s">
        <v>149</v>
      </c>
      <c r="B44" s="7" t="n">
        <v>149</v>
      </c>
      <c r="C44" s="7" t="n">
        <v>80028</v>
      </c>
      <c r="D44" s="7" t="n">
        <v>167396</v>
      </c>
      <c r="E44" s="7" t="n">
        <v>-31628</v>
      </c>
      <c r="F44" s="7" t="n">
        <v>215945</v>
      </c>
      <c r="G44" s="7" t="n">
        <v>930</v>
      </c>
      <c r="H44" s="7" t="n">
        <v>216875</v>
      </c>
    </row>
    <row r="45" spans="1:8">
      <c r="A45" s="4" t="s">
        <v>150</v>
      </c>
      <c r="B45" s="6" t="n">
        <v>14899</v>
      </c>
      <c r="E45" s="6" t="n">
        <v>-22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21"/>
    <col customWidth="1" max="3" min="3" width="23"/>
    <col customWidth="1" max="4" min="4" width="21"/>
  </cols>
  <sheetData>
    <row r="1" spans="1:4">
      <c r="A1" s="1" t="s">
        <v>597</v>
      </c>
      <c r="B1" s="2" t="s">
        <v>1</v>
      </c>
    </row>
    <row r="2" spans="1:4">
      <c r="B2" s="2" t="s">
        <v>395</v>
      </c>
      <c r="C2" s="2" t="s">
        <v>598</v>
      </c>
      <c r="D2" s="2" t="s">
        <v>399</v>
      </c>
    </row>
    <row r="3" spans="1:4">
      <c r="A3" s="3" t="s">
        <v>599</v>
      </c>
    </row>
    <row r="4" spans="1:4">
      <c r="A4" s="4" t="s">
        <v>129</v>
      </c>
      <c r="B4" s="7" t="n">
        <v>48828</v>
      </c>
      <c r="D4" s="7" t="n">
        <v>48954</v>
      </c>
    </row>
    <row r="5" spans="1:4">
      <c r="A5" s="4" t="s">
        <v>600</v>
      </c>
      <c r="C5" s="6" t="n">
        <v>2</v>
      </c>
    </row>
    <row r="6" spans="1:4">
      <c r="A6" s="4" t="s">
        <v>512</v>
      </c>
    </row>
    <row r="7" spans="1:4">
      <c r="A7" s="3" t="s">
        <v>599</v>
      </c>
    </row>
    <row r="8" spans="1:4">
      <c r="A8" s="4" t="s">
        <v>129</v>
      </c>
      <c r="B8" s="6" t="n">
        <v>30256</v>
      </c>
      <c r="D8" s="6" t="n">
        <v>29673</v>
      </c>
    </row>
    <row r="9" spans="1:4">
      <c r="A9" s="4" t="s">
        <v>601</v>
      </c>
    </row>
    <row r="10" spans="1:4">
      <c r="A10" s="3" t="s">
        <v>599</v>
      </c>
    </row>
    <row r="11" spans="1:4">
      <c r="A11" s="4" t="s">
        <v>129</v>
      </c>
      <c r="B11" s="6" t="n">
        <v>16895</v>
      </c>
      <c r="D11" s="6" t="n">
        <v>16811</v>
      </c>
    </row>
    <row r="12" spans="1:4">
      <c r="A12" s="4" t="s">
        <v>602</v>
      </c>
      <c r="B12" s="7" t="n">
        <v>9370</v>
      </c>
      <c r="D12" s="6" t="n">
        <v>7209</v>
      </c>
    </row>
    <row r="13" spans="1:4">
      <c r="A13" s="4" t="s">
        <v>503</v>
      </c>
    </row>
    <row r="14" spans="1:4">
      <c r="A14" s="3" t="s">
        <v>599</v>
      </c>
    </row>
    <row r="15" spans="1:4">
      <c r="A15" s="4" t="s">
        <v>603</v>
      </c>
      <c r="B15" s="4" t="s">
        <v>511</v>
      </c>
    </row>
    <row r="16" spans="1:4">
      <c r="A16" s="4" t="s">
        <v>506</v>
      </c>
    </row>
    <row r="17" spans="1:4">
      <c r="A17" s="3" t="s">
        <v>599</v>
      </c>
    </row>
    <row r="18" spans="1:4">
      <c r="A18" s="4" t="s">
        <v>603</v>
      </c>
      <c r="B18" s="4" t="s">
        <v>604</v>
      </c>
    </row>
    <row r="19" spans="1:4">
      <c r="A19" s="4" t="s">
        <v>605</v>
      </c>
    </row>
    <row r="20" spans="1:4">
      <c r="A20" s="3" t="s">
        <v>599</v>
      </c>
    </row>
    <row r="21" spans="1:4">
      <c r="A21" s="4" t="s">
        <v>129</v>
      </c>
      <c r="B21" s="7" t="n">
        <v>1677</v>
      </c>
      <c r="D21" s="6" t="n">
        <v>2470</v>
      </c>
    </row>
    <row r="22" spans="1:4">
      <c r="A22" s="4" t="s">
        <v>602</v>
      </c>
      <c r="B22" s="7" t="n">
        <v>4716</v>
      </c>
      <c r="D22" s="7" t="n">
        <v>4100</v>
      </c>
    </row>
    <row r="23" spans="1:4">
      <c r="A23" s="4" t="s">
        <v>508</v>
      </c>
    </row>
    <row r="24" spans="1:4">
      <c r="A24" s="3" t="s">
        <v>599</v>
      </c>
    </row>
    <row r="25" spans="1:4">
      <c r="A25" s="4" t="s">
        <v>603</v>
      </c>
      <c r="B25" s="4" t="s">
        <v>463</v>
      </c>
    </row>
    <row r="26" spans="1:4">
      <c r="A26" s="4" t="s">
        <v>510</v>
      </c>
    </row>
    <row r="27" spans="1:4">
      <c r="A27" s="3" t="s">
        <v>599</v>
      </c>
    </row>
    <row r="28" spans="1:4">
      <c r="A28" s="4" t="s">
        <v>603</v>
      </c>
      <c r="B28" s="4" t="s">
        <v>5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6</v>
      </c>
      <c r="D2" s="2" t="s">
        <v>91</v>
      </c>
    </row>
    <row r="3" spans="1:4">
      <c r="A3" s="3" t="s">
        <v>607</v>
      </c>
    </row>
    <row r="4" spans="1:4">
      <c r="A4" s="4" t="s">
        <v>608</v>
      </c>
      <c r="B4" s="7" t="n">
        <v>2777</v>
      </c>
      <c r="C4" s="7" t="n">
        <v>2654</v>
      </c>
      <c r="D4" s="7" t="n">
        <v>2367</v>
      </c>
    </row>
    <row r="5" spans="1:4">
      <c r="A5" s="4" t="s">
        <v>512</v>
      </c>
    </row>
    <row r="6" spans="1:4">
      <c r="A6" s="3" t="s">
        <v>607</v>
      </c>
    </row>
    <row r="7" spans="1:4">
      <c r="A7" s="4" t="s">
        <v>608</v>
      </c>
      <c r="B7" s="6" t="n">
        <v>0</v>
      </c>
      <c r="C7" s="6" t="n">
        <v>0</v>
      </c>
      <c r="D7" s="6" t="n">
        <v>330</v>
      </c>
    </row>
    <row r="8" spans="1:4">
      <c r="A8" s="4" t="s">
        <v>601</v>
      </c>
    </row>
    <row r="9" spans="1:4">
      <c r="A9" s="3" t="s">
        <v>607</v>
      </c>
    </row>
    <row r="10" spans="1:4">
      <c r="A10" s="4" t="s">
        <v>608</v>
      </c>
      <c r="B10" s="6" t="n">
        <v>2161</v>
      </c>
      <c r="C10" s="6" t="n">
        <v>1934</v>
      </c>
      <c r="D10" s="6" t="n">
        <v>1512</v>
      </c>
    </row>
    <row r="11" spans="1:4">
      <c r="A11" s="4" t="s">
        <v>605</v>
      </c>
    </row>
    <row r="12" spans="1:4">
      <c r="A12" s="3" t="s">
        <v>607</v>
      </c>
    </row>
    <row r="13" spans="1:4">
      <c r="A13" s="4" t="s">
        <v>608</v>
      </c>
      <c r="B13" s="7" t="n">
        <v>616</v>
      </c>
      <c r="C13" s="7" t="n">
        <v>720</v>
      </c>
      <c r="D13" s="7" t="n">
        <v>5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95</v>
      </c>
    </row>
    <row r="2" spans="1:2">
      <c r="A2" s="4" t="s">
        <v>601</v>
      </c>
    </row>
    <row r="3" spans="1:2">
      <c r="A3" s="3" t="s">
        <v>610</v>
      </c>
    </row>
    <row r="4" spans="1:2">
      <c r="A4" s="4" t="s">
        <v>611</v>
      </c>
      <c r="B4" s="7" t="n">
        <v>2133</v>
      </c>
    </row>
    <row r="5" spans="1:2">
      <c r="A5" s="4" t="s">
        <v>612</v>
      </c>
      <c r="B5" s="6" t="n">
        <v>2133</v>
      </c>
    </row>
    <row r="6" spans="1:2">
      <c r="A6" s="4" t="s">
        <v>613</v>
      </c>
      <c r="B6" s="6" t="n">
        <v>2133</v>
      </c>
    </row>
    <row r="7" spans="1:2">
      <c r="A7" s="4" t="s">
        <v>614</v>
      </c>
      <c r="B7" s="6" t="n">
        <v>2084</v>
      </c>
    </row>
    <row r="8" spans="1:2">
      <c r="A8" s="4" t="s">
        <v>615</v>
      </c>
      <c r="B8" s="6" t="n">
        <v>1977</v>
      </c>
    </row>
    <row r="9" spans="1:2">
      <c r="A9" s="4" t="s">
        <v>616</v>
      </c>
      <c r="B9" s="6" t="n">
        <v>1791</v>
      </c>
    </row>
    <row r="10" spans="1:2">
      <c r="A10" s="4" t="s">
        <v>617</v>
      </c>
      <c r="B10" s="6" t="n">
        <v>4644</v>
      </c>
    </row>
    <row r="11" spans="1:2">
      <c r="A11" s="4" t="s">
        <v>605</v>
      </c>
    </row>
    <row r="12" spans="1:2">
      <c r="A12" s="3" t="s">
        <v>610</v>
      </c>
    </row>
    <row r="13" spans="1:2">
      <c r="A13" s="4" t="s">
        <v>611</v>
      </c>
      <c r="B13" s="6" t="n">
        <v>632</v>
      </c>
    </row>
    <row r="14" spans="1:2">
      <c r="A14" s="4" t="s">
        <v>612</v>
      </c>
      <c r="B14" s="6" t="n">
        <v>418</v>
      </c>
    </row>
    <row r="15" spans="1:2">
      <c r="A15" s="4" t="s">
        <v>613</v>
      </c>
      <c r="B15" s="6" t="n">
        <v>340</v>
      </c>
    </row>
    <row r="16" spans="1:2">
      <c r="A16" s="4" t="s">
        <v>614</v>
      </c>
      <c r="B16" s="6" t="n">
        <v>163</v>
      </c>
    </row>
    <row r="17" spans="1:2">
      <c r="A17" s="4" t="s">
        <v>615</v>
      </c>
      <c r="B17" s="6" t="n">
        <v>94</v>
      </c>
    </row>
    <row r="18" spans="1:2">
      <c r="A18" s="4" t="s">
        <v>616</v>
      </c>
      <c r="B18" s="7"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8</v>
      </c>
      <c r="B1" s="2" t="s">
        <v>2</v>
      </c>
      <c r="C1" s="2" t="s">
        <v>36</v>
      </c>
    </row>
    <row r="2" spans="1:3">
      <c r="A2" s="3" t="s">
        <v>619</v>
      </c>
    </row>
    <row r="3" spans="1:3">
      <c r="A3" s="4" t="s">
        <v>95</v>
      </c>
      <c r="B3" s="7" t="n">
        <v>21726</v>
      </c>
      <c r="C3" s="7" t="n">
        <v>16828</v>
      </c>
    </row>
    <row r="4" spans="1:3">
      <c r="A4" s="4" t="s">
        <v>620</v>
      </c>
      <c r="B4" s="6" t="n">
        <v>7293</v>
      </c>
      <c r="C4" s="6" t="n">
        <v>4158</v>
      </c>
    </row>
    <row r="5" spans="1:3">
      <c r="A5" s="4" t="s">
        <v>621</v>
      </c>
      <c r="B5" s="6" t="n">
        <v>3124</v>
      </c>
      <c r="C5" s="6" t="n">
        <v>2929</v>
      </c>
    </row>
    <row r="6" spans="1:3">
      <c r="A6" s="4" t="s">
        <v>622</v>
      </c>
      <c r="B6" s="6" t="n">
        <v>0</v>
      </c>
      <c r="C6" s="6" t="n">
        <v>2833</v>
      </c>
    </row>
    <row r="7" spans="1:3">
      <c r="A7" s="4" t="s">
        <v>146</v>
      </c>
      <c r="B7" s="6" t="n">
        <v>6350</v>
      </c>
      <c r="C7" s="6" t="n">
        <v>6594</v>
      </c>
    </row>
    <row r="8" spans="1:3">
      <c r="A8" s="4" t="s">
        <v>129</v>
      </c>
      <c r="B8" s="7" t="n">
        <v>38493</v>
      </c>
      <c r="C8" s="7" t="n">
        <v>333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3</v>
      </c>
      <c r="B1" s="2" t="s">
        <v>1</v>
      </c>
    </row>
    <row r="2" spans="1:3">
      <c r="B2" s="2" t="s">
        <v>2</v>
      </c>
      <c r="C2" s="2" t="s">
        <v>36</v>
      </c>
    </row>
    <row r="3" spans="1:3">
      <c r="A3" s="3" t="s">
        <v>624</v>
      </c>
    </row>
    <row r="4" spans="1:3">
      <c r="A4" s="4" t="s">
        <v>625</v>
      </c>
      <c r="B4" s="7" t="n">
        <v>39836</v>
      </c>
      <c r="C4" s="7" t="n">
        <v>60772</v>
      </c>
    </row>
    <row r="5" spans="1:3">
      <c r="A5" s="4" t="s">
        <v>626</v>
      </c>
      <c r="B5" s="6" t="n">
        <v>-1434</v>
      </c>
      <c r="C5" s="6" t="n">
        <v>-4044</v>
      </c>
    </row>
    <row r="6" spans="1:3">
      <c r="A6" s="4" t="s">
        <v>627</v>
      </c>
      <c r="B6" s="6" t="n">
        <v>38402</v>
      </c>
      <c r="C6" s="6" t="n">
        <v>56728</v>
      </c>
    </row>
    <row r="7" spans="1:3">
      <c r="A7" s="4" t="s">
        <v>628</v>
      </c>
    </row>
    <row r="8" spans="1:3">
      <c r="A8" s="3" t="s">
        <v>624</v>
      </c>
    </row>
    <row r="9" spans="1:3">
      <c r="A9" s="4" t="s">
        <v>625</v>
      </c>
      <c r="B9" s="7" t="n">
        <v>38000</v>
      </c>
      <c r="C9" s="6" t="n">
        <v>54000</v>
      </c>
    </row>
    <row r="10" spans="1:3">
      <c r="A10" s="4" t="s">
        <v>629</v>
      </c>
      <c r="B10" s="4" t="s">
        <v>630</v>
      </c>
    </row>
    <row r="11" spans="1:3">
      <c r="A11" s="4" t="s">
        <v>631</v>
      </c>
    </row>
    <row r="12" spans="1:3">
      <c r="A12" s="3" t="s">
        <v>624</v>
      </c>
    </row>
    <row r="13" spans="1:3">
      <c r="A13" s="4" t="s">
        <v>625</v>
      </c>
      <c r="B13" s="7" t="n">
        <v>1836</v>
      </c>
      <c r="C13" s="7" t="n">
        <v>6772</v>
      </c>
    </row>
    <row r="14" spans="1:3">
      <c r="A14" s="4" t="s">
        <v>632</v>
      </c>
      <c r="B14" s="7" t="n">
        <v>1434</v>
      </c>
    </row>
    <row r="15" spans="1:3">
      <c r="A15" s="4" t="s">
        <v>633</v>
      </c>
    </row>
    <row r="16" spans="1:3">
      <c r="A16" s="3" t="s">
        <v>624</v>
      </c>
    </row>
    <row r="17" spans="1:3">
      <c r="A17" s="4" t="s">
        <v>537</v>
      </c>
      <c r="B17" s="4" t="s">
        <v>446</v>
      </c>
    </row>
    <row r="18" spans="1:3">
      <c r="A18" s="4" t="s">
        <v>634</v>
      </c>
    </row>
    <row r="19" spans="1:3">
      <c r="A19" s="3" t="s">
        <v>624</v>
      </c>
    </row>
    <row r="20" spans="1:3">
      <c r="A20" s="4" t="s">
        <v>537</v>
      </c>
      <c r="B20" s="4" t="s">
        <v>6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36</v>
      </c>
      <c r="B1" s="2" t="s">
        <v>637</v>
      </c>
      <c r="E1" s="2" t="s">
        <v>1</v>
      </c>
    </row>
    <row r="2" spans="1:8">
      <c r="B2" s="2" t="s">
        <v>638</v>
      </c>
      <c r="C2" s="2" t="s">
        <v>639</v>
      </c>
      <c r="D2" s="2" t="s">
        <v>640</v>
      </c>
      <c r="E2" s="2" t="s">
        <v>2</v>
      </c>
      <c r="F2" s="2" t="s">
        <v>36</v>
      </c>
      <c r="G2" s="2" t="s">
        <v>91</v>
      </c>
      <c r="H2" s="2" t="s">
        <v>641</v>
      </c>
    </row>
    <row r="3" spans="1:8">
      <c r="A3" s="3" t="s">
        <v>624</v>
      </c>
    </row>
    <row r="4" spans="1:8">
      <c r="A4" s="4" t="s">
        <v>642</v>
      </c>
      <c r="E4" s="7" t="n">
        <v>1434000</v>
      </c>
    </row>
    <row r="5" spans="1:8">
      <c r="A5" s="4" t="s">
        <v>643</v>
      </c>
      <c r="E5" s="6" t="n">
        <v>402000</v>
      </c>
    </row>
    <row r="6" spans="1:8">
      <c r="A6" s="4" t="s">
        <v>103</v>
      </c>
      <c r="E6" s="6" t="n">
        <v>1846000</v>
      </c>
      <c r="F6" s="7" t="n">
        <v>0</v>
      </c>
      <c r="G6" s="7" t="n">
        <v>0</v>
      </c>
    </row>
    <row r="7" spans="1:8">
      <c r="A7" s="4" t="s">
        <v>644</v>
      </c>
      <c r="E7" s="7" t="n">
        <v>1400000</v>
      </c>
    </row>
    <row r="8" spans="1:8">
      <c r="A8" s="4" t="s">
        <v>645</v>
      </c>
      <c r="E8" s="8" t="n">
        <v>0.11</v>
      </c>
    </row>
    <row r="9" spans="1:8">
      <c r="A9" s="4" t="s">
        <v>646</v>
      </c>
    </row>
    <row r="10" spans="1:8">
      <c r="A10" s="3" t="s">
        <v>624</v>
      </c>
    </row>
    <row r="11" spans="1:8">
      <c r="A11" s="4" t="s">
        <v>647</v>
      </c>
      <c r="E11" s="7" t="n">
        <v>1000000</v>
      </c>
    </row>
    <row r="12" spans="1:8">
      <c r="A12" s="4" t="s">
        <v>642</v>
      </c>
      <c r="E12" s="6" t="n">
        <v>600000</v>
      </c>
    </row>
    <row r="13" spans="1:8">
      <c r="A13" s="4" t="s">
        <v>643</v>
      </c>
      <c r="E13" s="7" t="n">
        <v>400000</v>
      </c>
    </row>
    <row r="14" spans="1:8">
      <c r="A14" s="4" t="s">
        <v>359</v>
      </c>
    </row>
    <row r="15" spans="1:8">
      <c r="A15" s="3" t="s">
        <v>624</v>
      </c>
    </row>
    <row r="16" spans="1:8">
      <c r="A16" s="4" t="s">
        <v>648</v>
      </c>
      <c r="E16" s="4" t="s">
        <v>649</v>
      </c>
    </row>
    <row r="17" spans="1:8">
      <c r="A17" s="4" t="s">
        <v>650</v>
      </c>
      <c r="E17" s="4" t="s">
        <v>651</v>
      </c>
    </row>
    <row r="18" spans="1:8">
      <c r="A18" s="4" t="s">
        <v>652</v>
      </c>
      <c r="E18" s="4" t="s">
        <v>443</v>
      </c>
    </row>
    <row r="19" spans="1:8">
      <c r="A19" s="4" t="s">
        <v>653</v>
      </c>
    </row>
    <row r="20" spans="1:8">
      <c r="A20" s="3" t="s">
        <v>624</v>
      </c>
    </row>
    <row r="21" spans="1:8">
      <c r="A21" s="4" t="s">
        <v>629</v>
      </c>
      <c r="E21" s="4" t="s">
        <v>538</v>
      </c>
    </row>
    <row r="22" spans="1:8">
      <c r="A22" s="4" t="s">
        <v>364</v>
      </c>
    </row>
    <row r="23" spans="1:8">
      <c r="A23" s="3" t="s">
        <v>624</v>
      </c>
    </row>
    <row r="24" spans="1:8">
      <c r="A24" s="4" t="s">
        <v>648</v>
      </c>
      <c r="E24" s="4" t="s">
        <v>361</v>
      </c>
    </row>
    <row r="25" spans="1:8">
      <c r="A25" s="4" t="s">
        <v>650</v>
      </c>
      <c r="E25" s="4" t="s">
        <v>354</v>
      </c>
    </row>
    <row r="26" spans="1:8">
      <c r="A26" s="4" t="s">
        <v>652</v>
      </c>
      <c r="E26" s="4" t="s">
        <v>654</v>
      </c>
    </row>
    <row r="27" spans="1:8">
      <c r="A27" s="4" t="s">
        <v>655</v>
      </c>
    </row>
    <row r="28" spans="1:8">
      <c r="A28" s="3" t="s">
        <v>624</v>
      </c>
    </row>
    <row r="29" spans="1:8">
      <c r="A29" s="4" t="s">
        <v>629</v>
      </c>
      <c r="E29" s="4" t="s">
        <v>446</v>
      </c>
    </row>
    <row r="30" spans="1:8">
      <c r="A30" s="4" t="s">
        <v>628</v>
      </c>
    </row>
    <row r="31" spans="1:8">
      <c r="A31" s="3" t="s">
        <v>624</v>
      </c>
    </row>
    <row r="32" spans="1:8">
      <c r="A32" s="4" t="s">
        <v>656</v>
      </c>
      <c r="H32" s="7" t="n">
        <v>125000000</v>
      </c>
    </row>
    <row r="33" spans="1:8">
      <c r="A33" s="4" t="s">
        <v>657</v>
      </c>
      <c r="E33" s="4" t="s">
        <v>658</v>
      </c>
    </row>
    <row r="34" spans="1:8">
      <c r="A34" s="4" t="s">
        <v>659</v>
      </c>
      <c r="E34" s="7" t="n">
        <v>87000000</v>
      </c>
    </row>
    <row r="35" spans="1:8">
      <c r="A35" s="4" t="s">
        <v>629</v>
      </c>
      <c r="E35" s="4" t="s">
        <v>630</v>
      </c>
    </row>
    <row r="36" spans="1:8">
      <c r="A36" s="4" t="s">
        <v>660</v>
      </c>
    </row>
    <row r="37" spans="1:8">
      <c r="A37" s="3" t="s">
        <v>624</v>
      </c>
    </row>
    <row r="38" spans="1:8">
      <c r="A38" s="4" t="s">
        <v>661</v>
      </c>
      <c r="D38" s="7" t="n">
        <v>50000000</v>
      </c>
    </row>
    <row r="39" spans="1:8">
      <c r="A39" s="4" t="s">
        <v>662</v>
      </c>
    </row>
    <row r="40" spans="1:8">
      <c r="A40" s="3" t="s">
        <v>624</v>
      </c>
    </row>
    <row r="41" spans="1:8">
      <c r="A41" s="4" t="s">
        <v>663</v>
      </c>
      <c r="B41" s="7" t="n">
        <v>20000000</v>
      </c>
      <c r="C41" s="7" t="n">
        <v>15000000</v>
      </c>
      <c r="D41" s="7" t="n">
        <v>100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6</v>
      </c>
    </row>
    <row r="2" spans="1:3">
      <c r="A2" s="3" t="s">
        <v>665</v>
      </c>
    </row>
    <row r="3" spans="1:3">
      <c r="A3" s="4" t="s">
        <v>666</v>
      </c>
      <c r="B3" s="7" t="n">
        <v>1434</v>
      </c>
    </row>
    <row r="4" spans="1:3">
      <c r="A4" s="4" t="s">
        <v>667</v>
      </c>
      <c r="B4" s="6" t="n">
        <v>402</v>
      </c>
    </row>
    <row r="5" spans="1:3">
      <c r="A5" s="4" t="s">
        <v>668</v>
      </c>
      <c r="B5" s="6" t="n">
        <v>38000</v>
      </c>
    </row>
    <row r="6" spans="1:3">
      <c r="A6" s="4" t="s">
        <v>669</v>
      </c>
      <c r="B6" s="6" t="n">
        <v>0</v>
      </c>
    </row>
    <row r="7" spans="1:3">
      <c r="A7" s="4" t="s">
        <v>625</v>
      </c>
      <c r="B7" s="7" t="n">
        <v>39836</v>
      </c>
      <c r="C7" s="7" t="n">
        <v>607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6</v>
      </c>
    </row>
    <row r="2" spans="1:3">
      <c r="A2" s="3" t="s">
        <v>671</v>
      </c>
    </row>
    <row r="3" spans="1:3">
      <c r="A3" s="4" t="s">
        <v>672</v>
      </c>
      <c r="B3" s="7" t="n">
        <v>1842</v>
      </c>
      <c r="C3" s="7" t="n">
        <v>1529</v>
      </c>
    </row>
    <row r="4" spans="1:3">
      <c r="A4" s="4" t="s">
        <v>673</v>
      </c>
      <c r="B4" s="6" t="n">
        <v>600</v>
      </c>
      <c r="C4" s="6" t="n">
        <v>478</v>
      </c>
    </row>
    <row r="5" spans="1:3">
      <c r="A5" s="4" t="s">
        <v>674</v>
      </c>
      <c r="B5" s="6" t="n">
        <v>34</v>
      </c>
      <c r="C5" s="6" t="n">
        <v>54</v>
      </c>
    </row>
    <row r="6" spans="1:3">
      <c r="A6" s="4" t="s">
        <v>675</v>
      </c>
      <c r="B6" s="6" t="n">
        <v>2476</v>
      </c>
      <c r="C6" s="6" t="n">
        <v>2061</v>
      </c>
    </row>
    <row r="7" spans="1:3">
      <c r="A7" s="3" t="s">
        <v>676</v>
      </c>
    </row>
    <row r="8" spans="1:3">
      <c r="A8" s="4" t="s">
        <v>155</v>
      </c>
      <c r="B8" s="6" t="n">
        <v>-11309</v>
      </c>
      <c r="C8" s="6" t="n">
        <v>-12590</v>
      </c>
    </row>
    <row r="9" spans="1:3">
      <c r="A9" s="4" t="s">
        <v>146</v>
      </c>
      <c r="B9" s="6" t="n">
        <v>-179</v>
      </c>
      <c r="C9" s="6" t="n">
        <v>-346</v>
      </c>
    </row>
    <row r="10" spans="1:3">
      <c r="A10" s="4" t="s">
        <v>677</v>
      </c>
      <c r="B10" s="6" t="n">
        <v>-11488</v>
      </c>
      <c r="C10" s="6" t="n">
        <v>-12936</v>
      </c>
    </row>
    <row r="11" spans="1:3">
      <c r="A11" s="4" t="s">
        <v>678</v>
      </c>
      <c r="B11" s="7" t="n">
        <v>-9012</v>
      </c>
      <c r="C11" s="7" t="n">
        <v>-10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79</v>
      </c>
      <c r="B1" s="2" t="s">
        <v>1</v>
      </c>
    </row>
    <row r="2" spans="1:4">
      <c r="B2" s="2" t="s">
        <v>2</v>
      </c>
      <c r="C2" s="2" t="s">
        <v>36</v>
      </c>
      <c r="D2" s="2" t="s">
        <v>91</v>
      </c>
    </row>
    <row r="3" spans="1:4">
      <c r="A3" s="3" t="s">
        <v>680</v>
      </c>
    </row>
    <row r="4" spans="1:4">
      <c r="A4" s="4" t="s">
        <v>681</v>
      </c>
      <c r="B4" s="7" t="n">
        <v>6600</v>
      </c>
    </row>
    <row r="5" spans="1:4">
      <c r="A5" s="4" t="s">
        <v>431</v>
      </c>
      <c r="C5" s="7" t="n">
        <v>-4300</v>
      </c>
    </row>
    <row r="6" spans="1:4">
      <c r="A6" s="4" t="s">
        <v>682</v>
      </c>
      <c r="B6" s="6" t="n">
        <v>0</v>
      </c>
      <c r="C6" s="6" t="n">
        <v>2833</v>
      </c>
    </row>
    <row r="7" spans="1:4">
      <c r="A7" s="4" t="s">
        <v>683</v>
      </c>
      <c r="B7" s="6" t="n">
        <v>100</v>
      </c>
    </row>
    <row r="8" spans="1:4">
      <c r="A8" s="4" t="s">
        <v>684</v>
      </c>
      <c r="C8" s="6" t="n">
        <v>-1200</v>
      </c>
    </row>
    <row r="9" spans="1:4">
      <c r="A9" s="4" t="s">
        <v>685</v>
      </c>
      <c r="C9" s="6" t="n">
        <v>300</v>
      </c>
    </row>
    <row r="10" spans="1:4">
      <c r="A10" s="4" t="s">
        <v>686</v>
      </c>
      <c r="C10" s="6" t="n">
        <v>1700</v>
      </c>
    </row>
    <row r="11" spans="1:4">
      <c r="A11" s="4" t="s">
        <v>687</v>
      </c>
      <c r="B11" s="6" t="n">
        <v>500</v>
      </c>
    </row>
    <row r="12" spans="1:4">
      <c r="A12" s="4" t="s">
        <v>688</v>
      </c>
      <c r="B12" s="6" t="n">
        <v>-500</v>
      </c>
      <c r="C12" s="6" t="n">
        <v>312</v>
      </c>
      <c r="D12" s="7" t="n">
        <v>34</v>
      </c>
    </row>
    <row r="13" spans="1:4">
      <c r="A13" s="4" t="s">
        <v>434</v>
      </c>
      <c r="B13" s="6" t="n">
        <v>0</v>
      </c>
      <c r="C13" s="6" t="n">
        <v>0</v>
      </c>
      <c r="D13" s="6" t="n">
        <v>0</v>
      </c>
    </row>
    <row r="14" spans="1:4">
      <c r="A14" s="4" t="s">
        <v>435</v>
      </c>
      <c r="B14" s="6" t="n">
        <v>0</v>
      </c>
      <c r="C14" s="6" t="n">
        <v>0</v>
      </c>
      <c r="D14" s="7" t="n">
        <v>0</v>
      </c>
    </row>
    <row r="15" spans="1:4">
      <c r="A15" s="4" t="s">
        <v>689</v>
      </c>
    </row>
    <row r="16" spans="1:4">
      <c r="A16" s="3" t="s">
        <v>680</v>
      </c>
    </row>
    <row r="17" spans="1:4">
      <c r="A17" s="4" t="s">
        <v>682</v>
      </c>
      <c r="C17" s="6" t="n">
        <v>2800</v>
      </c>
    </row>
    <row r="18" spans="1:4">
      <c r="A18" s="4" t="s">
        <v>690</v>
      </c>
      <c r="B18" s="6" t="n">
        <v>1200</v>
      </c>
    </row>
    <row r="19" spans="1:4">
      <c r="A19" s="4" t="s">
        <v>691</v>
      </c>
      <c r="B19" s="7" t="n">
        <v>900</v>
      </c>
    </row>
    <row r="20" spans="1:4">
      <c r="A20" s="4" t="s">
        <v>692</v>
      </c>
      <c r="B20" s="4" t="s">
        <v>693</v>
      </c>
    </row>
    <row r="21" spans="1:4">
      <c r="A21" s="4" t="s">
        <v>694</v>
      </c>
    </row>
    <row r="22" spans="1:4">
      <c r="A22" s="3" t="s">
        <v>680</v>
      </c>
    </row>
    <row r="23" spans="1:4">
      <c r="A23" s="4" t="s">
        <v>686</v>
      </c>
      <c r="B23" s="7" t="n">
        <v>800</v>
      </c>
    </row>
    <row r="24" spans="1:4">
      <c r="A24" s="4" t="s">
        <v>691</v>
      </c>
      <c r="B24" s="7" t="n">
        <v>1300</v>
      </c>
      <c r="C24" s="7" t="n">
        <v>2200</v>
      </c>
    </row>
    <row r="25" spans="1:4">
      <c r="A25" s="4" t="s">
        <v>692</v>
      </c>
      <c r="B25" s="4" t="s">
        <v>6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6</v>
      </c>
      <c r="D2" s="2" t="s">
        <v>91</v>
      </c>
    </row>
    <row r="3" spans="1:4">
      <c r="A3" s="3" t="s">
        <v>222</v>
      </c>
    </row>
    <row r="4" spans="1:4">
      <c r="A4" s="4" t="s">
        <v>697</v>
      </c>
      <c r="B4" s="7" t="n">
        <v>9710</v>
      </c>
      <c r="C4" s="7" t="n">
        <v>9900</v>
      </c>
      <c r="D4" s="7" t="n">
        <v>11351</v>
      </c>
    </row>
    <row r="5" spans="1:4">
      <c r="A5" s="4" t="s">
        <v>698</v>
      </c>
      <c r="B5" s="6" t="n">
        <v>0</v>
      </c>
      <c r="C5" s="6" t="n">
        <v>-4325</v>
      </c>
      <c r="D5" s="6" t="n">
        <v>0</v>
      </c>
    </row>
    <row r="6" spans="1:4">
      <c r="A6" s="4" t="s">
        <v>699</v>
      </c>
      <c r="B6" s="6" t="n">
        <v>1722</v>
      </c>
      <c r="C6" s="6" t="n">
        <v>1060</v>
      </c>
      <c r="D6" s="6" t="n">
        <v>945</v>
      </c>
    </row>
    <row r="7" spans="1:4">
      <c r="A7" s="4" t="s">
        <v>700</v>
      </c>
      <c r="B7" s="6" t="n">
        <v>-806</v>
      </c>
      <c r="C7" s="6" t="n">
        <v>-1139</v>
      </c>
      <c r="D7" s="6" t="n">
        <v>-911</v>
      </c>
    </row>
    <row r="8" spans="1:4">
      <c r="A8" s="4" t="s">
        <v>701</v>
      </c>
      <c r="B8" s="6" t="n">
        <v>743</v>
      </c>
      <c r="C8" s="6" t="n">
        <v>560</v>
      </c>
      <c r="D8" s="6" t="n">
        <v>495</v>
      </c>
    </row>
    <row r="9" spans="1:4">
      <c r="A9" s="4" t="s">
        <v>146</v>
      </c>
      <c r="B9" s="6" t="n">
        <v>0</v>
      </c>
      <c r="C9" s="6" t="n">
        <v>-24</v>
      </c>
      <c r="D9" s="6" t="n">
        <v>0</v>
      </c>
    </row>
    <row r="10" spans="1:4">
      <c r="A10" s="4" t="s">
        <v>702</v>
      </c>
      <c r="B10" s="7" t="n">
        <v>11369</v>
      </c>
      <c r="C10" s="7" t="n">
        <v>6032</v>
      </c>
      <c r="D10" s="7" t="n">
        <v>11880</v>
      </c>
    </row>
    <row r="11" spans="1:4">
      <c r="A11" s="4" t="s">
        <v>697</v>
      </c>
      <c r="B11" s="4" t="s">
        <v>433</v>
      </c>
      <c r="C11" s="4" t="s">
        <v>352</v>
      </c>
      <c r="D11" s="4" t="s">
        <v>352</v>
      </c>
    </row>
    <row r="12" spans="1:4">
      <c r="A12" s="4" t="s">
        <v>698</v>
      </c>
      <c r="B12" s="4" t="s">
        <v>448</v>
      </c>
      <c r="C12" s="4" t="s">
        <v>703</v>
      </c>
      <c r="D12" s="4" t="s">
        <v>448</v>
      </c>
    </row>
    <row r="13" spans="1:4">
      <c r="A13" s="4" t="s">
        <v>699</v>
      </c>
      <c r="B13" s="4" t="s">
        <v>704</v>
      </c>
      <c r="C13" s="4" t="s">
        <v>704</v>
      </c>
      <c r="D13" s="4" t="s">
        <v>705</v>
      </c>
    </row>
    <row r="14" spans="1:4">
      <c r="A14" s="4" t="s">
        <v>700</v>
      </c>
      <c r="B14" s="4" t="s">
        <v>706</v>
      </c>
      <c r="C14" s="4" t="s">
        <v>707</v>
      </c>
      <c r="D14" s="4" t="s">
        <v>708</v>
      </c>
    </row>
    <row r="15" spans="1:4">
      <c r="A15" s="4" t="s">
        <v>709</v>
      </c>
      <c r="B15" s="4" t="s">
        <v>710</v>
      </c>
      <c r="C15" s="4" t="s">
        <v>361</v>
      </c>
      <c r="D15" s="4" t="s">
        <v>711</v>
      </c>
    </row>
    <row r="16" spans="1:4">
      <c r="A16" s="4" t="s">
        <v>146</v>
      </c>
      <c r="B16" s="4" t="s">
        <v>448</v>
      </c>
      <c r="C16" s="4" t="s">
        <v>712</v>
      </c>
      <c r="D16" s="4" t="s">
        <v>448</v>
      </c>
    </row>
    <row r="17" spans="1:4">
      <c r="A17" s="4" t="s">
        <v>129</v>
      </c>
      <c r="B17" s="4" t="s">
        <v>713</v>
      </c>
      <c r="C17" s="4" t="s">
        <v>714</v>
      </c>
      <c r="D17" s="4" t="s">
        <v>7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6</v>
      </c>
      <c r="D2" s="2" t="s">
        <v>91</v>
      </c>
    </row>
    <row r="3" spans="1:4">
      <c r="A3" s="3" t="s">
        <v>152</v>
      </c>
    </row>
    <row r="4" spans="1:4">
      <c r="A4" s="4" t="s">
        <v>153</v>
      </c>
      <c r="B4" s="7" t="n">
        <v>48842</v>
      </c>
      <c r="C4" s="7" t="n">
        <v>27724</v>
      </c>
      <c r="D4" s="7" t="n">
        <v>26268</v>
      </c>
    </row>
    <row r="5" spans="1:4">
      <c r="A5" s="3" t="s">
        <v>154</v>
      </c>
    </row>
    <row r="6" spans="1:4">
      <c r="A6" s="4" t="s">
        <v>155</v>
      </c>
      <c r="B6" s="6" t="n">
        <v>9755</v>
      </c>
      <c r="C6" s="6" t="n">
        <v>9710</v>
      </c>
      <c r="D6" s="6" t="n">
        <v>8779</v>
      </c>
    </row>
    <row r="7" spans="1:4">
      <c r="A7" s="4" t="s">
        <v>97</v>
      </c>
      <c r="B7" s="6" t="n">
        <v>4603</v>
      </c>
      <c r="C7" s="6" t="n">
        <v>3672</v>
      </c>
      <c r="D7" s="6" t="n">
        <v>4040</v>
      </c>
    </row>
    <row r="8" spans="1:4">
      <c r="A8" s="4" t="s">
        <v>156</v>
      </c>
      <c r="B8" s="6" t="n">
        <v>5939</v>
      </c>
      <c r="C8" s="6" t="n">
        <v>5032</v>
      </c>
      <c r="D8" s="6" t="n">
        <v>4962</v>
      </c>
    </row>
    <row r="9" spans="1:4">
      <c r="A9" s="4" t="s">
        <v>157</v>
      </c>
      <c r="B9" s="6" t="n">
        <v>4813</v>
      </c>
      <c r="C9" s="6" t="n">
        <v>-4864</v>
      </c>
      <c r="D9" s="6" t="n">
        <v>2979</v>
      </c>
    </row>
    <row r="10" spans="1:4">
      <c r="A10" s="4" t="s">
        <v>146</v>
      </c>
      <c r="B10" s="6" t="n">
        <v>167</v>
      </c>
      <c r="C10" s="6" t="n">
        <v>621</v>
      </c>
      <c r="D10" s="6" t="n">
        <v>152</v>
      </c>
    </row>
    <row r="11" spans="1:4">
      <c r="A11" s="4" t="s">
        <v>158</v>
      </c>
      <c r="B11" s="6" t="n">
        <v>-1846</v>
      </c>
      <c r="C11" s="6" t="n">
        <v>0</v>
      </c>
      <c r="D11" s="6" t="n">
        <v>0</v>
      </c>
    </row>
    <row r="12" spans="1:4">
      <c r="A12" s="3" t="s">
        <v>159</v>
      </c>
    </row>
    <row r="13" spans="1:4">
      <c r="A13" s="4" t="s">
        <v>160</v>
      </c>
      <c r="B13" s="6" t="n">
        <v>-3434</v>
      </c>
      <c r="C13" s="6" t="n">
        <v>-3447</v>
      </c>
      <c r="D13" s="6" t="n">
        <v>-3275</v>
      </c>
    </row>
    <row r="14" spans="1:4">
      <c r="A14" s="4" t="s">
        <v>161</v>
      </c>
      <c r="B14" s="6" t="n">
        <v>-1087</v>
      </c>
      <c r="C14" s="6" t="n">
        <v>-3022</v>
      </c>
      <c r="D14" s="6" t="n">
        <v>-400</v>
      </c>
    </row>
    <row r="15" spans="1:4">
      <c r="A15" s="4" t="s">
        <v>162</v>
      </c>
      <c r="B15" s="6" t="n">
        <v>345</v>
      </c>
      <c r="C15" s="6" t="n">
        <v>2086</v>
      </c>
      <c r="D15" s="6" t="n">
        <v>-1399</v>
      </c>
    </row>
    <row r="16" spans="1:4">
      <c r="A16" s="4" t="s">
        <v>163</v>
      </c>
      <c r="B16" s="6" t="n">
        <v>4876</v>
      </c>
      <c r="C16" s="6" t="n">
        <v>6979</v>
      </c>
      <c r="D16" s="6" t="n">
        <v>2994</v>
      </c>
    </row>
    <row r="17" spans="1:4">
      <c r="A17" s="4" t="s">
        <v>164</v>
      </c>
      <c r="B17" s="6" t="n">
        <v>0</v>
      </c>
      <c r="C17" s="6" t="n">
        <v>11579</v>
      </c>
      <c r="D17" s="6" t="n">
        <v>5598</v>
      </c>
    </row>
    <row r="18" spans="1:4">
      <c r="A18" s="4" t="s">
        <v>165</v>
      </c>
      <c r="B18" s="6" t="n">
        <v>32</v>
      </c>
      <c r="C18" s="6" t="n">
        <v>456</v>
      </c>
      <c r="D18" s="6" t="n">
        <v>352</v>
      </c>
    </row>
    <row r="19" spans="1:4">
      <c r="A19" s="4" t="s">
        <v>166</v>
      </c>
      <c r="B19" s="6" t="n">
        <v>73005</v>
      </c>
      <c r="C19" s="6" t="n">
        <v>56526</v>
      </c>
      <c r="D19" s="6" t="n">
        <v>51050</v>
      </c>
    </row>
    <row r="20" spans="1:4">
      <c r="A20" s="3" t="s">
        <v>167</v>
      </c>
    </row>
    <row r="21" spans="1:4">
      <c r="A21" s="4" t="s">
        <v>168</v>
      </c>
      <c r="B21" s="6" t="n">
        <v>-7193</v>
      </c>
      <c r="C21" s="6" t="n">
        <v>-7095</v>
      </c>
      <c r="D21" s="6" t="n">
        <v>-8260</v>
      </c>
    </row>
    <row r="22" spans="1:4">
      <c r="A22" s="4" t="s">
        <v>169</v>
      </c>
      <c r="B22" s="6" t="n">
        <v>-16367</v>
      </c>
      <c r="C22" s="6" t="n">
        <v>-36682</v>
      </c>
      <c r="D22" s="6" t="n">
        <v>-23623</v>
      </c>
    </row>
    <row r="23" spans="1:4">
      <c r="A23" s="4" t="s">
        <v>170</v>
      </c>
      <c r="B23" s="6" t="n">
        <v>-350</v>
      </c>
      <c r="C23" s="6" t="n">
        <v>121</v>
      </c>
      <c r="D23" s="6" t="n">
        <v>-670</v>
      </c>
    </row>
    <row r="24" spans="1:4">
      <c r="A24" s="4" t="s">
        <v>171</v>
      </c>
      <c r="B24" s="6" t="n">
        <v>1</v>
      </c>
      <c r="C24" s="6" t="n">
        <v>81</v>
      </c>
      <c r="D24" s="6" t="n">
        <v>61</v>
      </c>
    </row>
    <row r="25" spans="1:4">
      <c r="A25" s="4" t="s">
        <v>172</v>
      </c>
      <c r="B25" s="6" t="n">
        <v>-23909</v>
      </c>
      <c r="C25" s="6" t="n">
        <v>-43575</v>
      </c>
      <c r="D25" s="6" t="n">
        <v>-32492</v>
      </c>
    </row>
    <row r="26" spans="1:4">
      <c r="A26" s="3" t="s">
        <v>173</v>
      </c>
    </row>
    <row r="27" spans="1:4">
      <c r="A27" s="4" t="s">
        <v>174</v>
      </c>
      <c r="B27" s="6" t="n">
        <v>-15646</v>
      </c>
      <c r="C27" s="6" t="n">
        <v>-5572</v>
      </c>
      <c r="D27" s="6" t="n">
        <v>-5718</v>
      </c>
    </row>
    <row r="28" spans="1:4">
      <c r="A28" s="4" t="s">
        <v>175</v>
      </c>
      <c r="B28" s="6" t="n">
        <v>-11664</v>
      </c>
      <c r="C28" s="6" t="n">
        <v>-10066</v>
      </c>
      <c r="D28" s="6" t="n">
        <v>-8510</v>
      </c>
    </row>
    <row r="29" spans="1:4">
      <c r="A29" s="4" t="s">
        <v>176</v>
      </c>
      <c r="B29" s="6" t="n">
        <v>103000</v>
      </c>
      <c r="C29" s="6" t="n">
        <v>93000</v>
      </c>
      <c r="D29" s="6" t="n">
        <v>168000</v>
      </c>
    </row>
    <row r="30" spans="1:4">
      <c r="A30" s="4" t="s">
        <v>177</v>
      </c>
      <c r="B30" s="6" t="n">
        <v>-119000</v>
      </c>
      <c r="C30" s="6" t="n">
        <v>-85000</v>
      </c>
      <c r="D30" s="6" t="n">
        <v>-166000</v>
      </c>
    </row>
    <row r="31" spans="1:4">
      <c r="A31" s="4" t="s">
        <v>178</v>
      </c>
      <c r="B31" s="6" t="n">
        <v>-265</v>
      </c>
      <c r="C31" s="6" t="n">
        <v>-2361</v>
      </c>
      <c r="D31" s="6" t="n">
        <v>-1262</v>
      </c>
    </row>
    <row r="32" spans="1:4">
      <c r="A32" s="4" t="s">
        <v>179</v>
      </c>
      <c r="B32" s="6" t="n">
        <v>-4044</v>
      </c>
      <c r="C32" s="6" t="n">
        <v>-1227</v>
      </c>
      <c r="D32" s="6" t="n">
        <v>-800</v>
      </c>
    </row>
    <row r="33" spans="1:4">
      <c r="A33" s="4" t="s">
        <v>146</v>
      </c>
      <c r="B33" s="6" t="n">
        <v>-42</v>
      </c>
      <c r="C33" s="6" t="n">
        <v>161</v>
      </c>
      <c r="D33" s="6" t="n">
        <v>1</v>
      </c>
    </row>
    <row r="34" spans="1:4">
      <c r="A34" s="4" t="s">
        <v>180</v>
      </c>
      <c r="B34" s="6" t="n">
        <v>-47661</v>
      </c>
      <c r="C34" s="6" t="n">
        <v>-11065</v>
      </c>
      <c r="D34" s="6" t="n">
        <v>-14289</v>
      </c>
    </row>
    <row r="35" spans="1:4">
      <c r="A35" s="4" t="s">
        <v>181</v>
      </c>
      <c r="B35" s="6" t="n">
        <v>1435</v>
      </c>
      <c r="C35" s="6" t="n">
        <v>1886</v>
      </c>
      <c r="D35" s="6" t="n">
        <v>4269</v>
      </c>
    </row>
    <row r="36" spans="1:4">
      <c r="A36" s="4" t="s">
        <v>182</v>
      </c>
      <c r="B36" s="6" t="n">
        <v>21933</v>
      </c>
      <c r="C36" s="6" t="n">
        <v>20047</v>
      </c>
      <c r="D36" s="6" t="n">
        <v>15778</v>
      </c>
    </row>
    <row r="37" spans="1:4">
      <c r="A37" s="4" t="s">
        <v>183</v>
      </c>
      <c r="B37" s="6" t="n">
        <v>23368</v>
      </c>
      <c r="C37" s="6" t="n">
        <v>21933</v>
      </c>
      <c r="D37" s="6" t="n">
        <v>20047</v>
      </c>
    </row>
    <row r="38" spans="1:4">
      <c r="A38" s="3" t="s">
        <v>184</v>
      </c>
    </row>
    <row r="39" spans="1:4">
      <c r="A39" s="4" t="s">
        <v>185</v>
      </c>
      <c r="B39" s="6" t="n">
        <v>9183</v>
      </c>
      <c r="C39" s="6" t="n">
        <v>8543</v>
      </c>
      <c r="D39" s="6" t="n">
        <v>10584</v>
      </c>
    </row>
    <row r="40" spans="1:4">
      <c r="A40" s="4" t="s">
        <v>186</v>
      </c>
      <c r="B40" s="6" t="n">
        <v>2357</v>
      </c>
      <c r="C40" s="6" t="n">
        <v>2113</v>
      </c>
      <c r="D40" s="6" t="n">
        <v>784</v>
      </c>
    </row>
    <row r="41" spans="1:4">
      <c r="A41" s="3" t="s">
        <v>187</v>
      </c>
    </row>
    <row r="42" spans="1:4">
      <c r="A42" s="4" t="s">
        <v>188</v>
      </c>
      <c r="B42" s="6" t="n">
        <v>950</v>
      </c>
      <c r="C42" s="6" t="n">
        <v>2150</v>
      </c>
      <c r="D42" s="6" t="n">
        <v>1000</v>
      </c>
    </row>
    <row r="43" spans="1:4">
      <c r="A43" s="4" t="s">
        <v>189</v>
      </c>
      <c r="B43" s="6" t="n">
        <v>0</v>
      </c>
      <c r="C43" s="6" t="n">
        <v>0</v>
      </c>
      <c r="D43" s="6" t="n">
        <v>387</v>
      </c>
    </row>
    <row r="44" spans="1:4">
      <c r="A44" s="4" t="s">
        <v>190</v>
      </c>
      <c r="B44" s="6" t="n">
        <v>0</v>
      </c>
      <c r="C44" s="6" t="n">
        <v>0</v>
      </c>
      <c r="D44" s="6" t="n">
        <v>127</v>
      </c>
    </row>
    <row r="45" spans="1:4">
      <c r="A45" s="4" t="s">
        <v>191</v>
      </c>
      <c r="B45" s="7" t="n">
        <v>0</v>
      </c>
      <c r="C45" s="7" t="n">
        <v>0</v>
      </c>
      <c r="D45" s="7" t="n">
        <v>-1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6</v>
      </c>
      <c r="D2" s="2" t="s">
        <v>91</v>
      </c>
    </row>
    <row r="3" spans="1:4">
      <c r="A3" s="3" t="s">
        <v>717</v>
      </c>
    </row>
    <row r="4" spans="1:4">
      <c r="A4" s="4" t="s">
        <v>718</v>
      </c>
      <c r="B4" s="7" t="n">
        <v>5357</v>
      </c>
      <c r="C4" s="7" t="n">
        <v>9332</v>
      </c>
      <c r="D4" s="7" t="n">
        <v>7620</v>
      </c>
    </row>
    <row r="5" spans="1:4">
      <c r="A5" s="4" t="s">
        <v>719</v>
      </c>
      <c r="B5" s="6" t="n">
        <v>1199</v>
      </c>
      <c r="C5" s="6" t="n">
        <v>1564</v>
      </c>
      <c r="D5" s="6" t="n">
        <v>1281</v>
      </c>
    </row>
    <row r="6" spans="1:4">
      <c r="A6" s="4" t="s">
        <v>720</v>
      </c>
      <c r="B6" s="6" t="n">
        <v>6556</v>
      </c>
      <c r="C6" s="6" t="n">
        <v>10896</v>
      </c>
      <c r="D6" s="6" t="n">
        <v>8901</v>
      </c>
    </row>
    <row r="7" spans="1:4">
      <c r="A7" s="3" t="s">
        <v>721</v>
      </c>
    </row>
    <row r="8" spans="1:4">
      <c r="A8" s="4" t="s">
        <v>718</v>
      </c>
      <c r="B8" s="6" t="n">
        <v>3771</v>
      </c>
      <c r="C8" s="6" t="n">
        <v>-5233</v>
      </c>
      <c r="D8" s="6" t="n">
        <v>2548</v>
      </c>
    </row>
    <row r="9" spans="1:4">
      <c r="A9" s="4" t="s">
        <v>719</v>
      </c>
      <c r="B9" s="6" t="n">
        <v>1042</v>
      </c>
      <c r="C9" s="6" t="n">
        <v>369</v>
      </c>
      <c r="D9" s="6" t="n">
        <v>431</v>
      </c>
    </row>
    <row r="10" spans="1:4">
      <c r="A10" s="4" t="s">
        <v>722</v>
      </c>
      <c r="B10" s="6" t="n">
        <v>4813</v>
      </c>
      <c r="C10" s="6" t="n">
        <v>-4864</v>
      </c>
      <c r="D10" s="6" t="n">
        <v>2979</v>
      </c>
    </row>
    <row r="11" spans="1:4">
      <c r="A11" s="4" t="s">
        <v>702</v>
      </c>
      <c r="B11" s="7" t="n">
        <v>11369</v>
      </c>
      <c r="C11" s="7" t="n">
        <v>6032</v>
      </c>
      <c r="D11" s="7" t="n">
        <v>118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723</v>
      </c>
      <c r="B1" s="2" t="s">
        <v>1</v>
      </c>
    </row>
    <row r="2" spans="1:6">
      <c r="B2" s="2" t="s">
        <v>2</v>
      </c>
      <c r="C2" s="2" t="s">
        <v>36</v>
      </c>
      <c r="D2" s="2" t="s">
        <v>91</v>
      </c>
      <c r="E2" s="2" t="s">
        <v>724</v>
      </c>
      <c r="F2" s="2" t="s">
        <v>725</v>
      </c>
    </row>
    <row r="3" spans="1:6">
      <c r="A3" s="3" t="s">
        <v>726</v>
      </c>
    </row>
    <row r="4" spans="1:6">
      <c r="A4" s="4" t="s">
        <v>727</v>
      </c>
      <c r="B4" s="6" t="n">
        <v>2700000</v>
      </c>
    </row>
    <row r="5" spans="1:6">
      <c r="A5" s="4" t="s">
        <v>728</v>
      </c>
      <c r="B5" s="6" t="n">
        <v>399584</v>
      </c>
    </row>
    <row r="6" spans="1:6">
      <c r="A6" s="4" t="s">
        <v>729</v>
      </c>
      <c r="B6" s="6" t="n">
        <v>152926</v>
      </c>
    </row>
    <row r="7" spans="1:6">
      <c r="A7" s="4" t="s">
        <v>730</v>
      </c>
    </row>
    <row r="8" spans="1:6">
      <c r="A8" s="3" t="s">
        <v>726</v>
      </c>
    </row>
    <row r="9" spans="1:6">
      <c r="A9" s="4" t="s">
        <v>731</v>
      </c>
      <c r="B9" s="7" t="n">
        <v>5939</v>
      </c>
      <c r="C9" s="7" t="n">
        <v>5032</v>
      </c>
      <c r="D9" s="7" t="n">
        <v>4962</v>
      </c>
    </row>
    <row r="10" spans="1:6">
      <c r="A10" s="4" t="s">
        <v>732</v>
      </c>
      <c r="B10" s="7" t="n">
        <v>9000</v>
      </c>
    </row>
    <row r="11" spans="1:6">
      <c r="A11" s="4" t="s">
        <v>733</v>
      </c>
    </row>
    <row r="12" spans="1:6">
      <c r="A12" s="3" t="s">
        <v>726</v>
      </c>
    </row>
    <row r="13" spans="1:6">
      <c r="A13" s="4" t="s">
        <v>727</v>
      </c>
      <c r="B13" s="6" t="n">
        <v>2100000</v>
      </c>
      <c r="E13" s="6" t="n">
        <v>2100000</v>
      </c>
      <c r="F13" s="6" t="n">
        <v>1750000</v>
      </c>
    </row>
    <row r="14" spans="1:6">
      <c r="A14" s="4" t="s">
        <v>728</v>
      </c>
      <c r="B14" s="6" t="n">
        <v>391809</v>
      </c>
    </row>
    <row r="15" spans="1:6">
      <c r="A15" s="4" t="s">
        <v>734</v>
      </c>
    </row>
    <row r="16" spans="1:6">
      <c r="A16" s="3" t="s">
        <v>726</v>
      </c>
    </row>
    <row r="17" spans="1:6">
      <c r="A17" s="4" t="s">
        <v>735</v>
      </c>
      <c r="B17" s="4" t="s">
        <v>452</v>
      </c>
    </row>
    <row r="18" spans="1:6">
      <c r="A18" s="4" t="s">
        <v>736</v>
      </c>
    </row>
    <row r="19" spans="1:6">
      <c r="A19" s="3" t="s">
        <v>726</v>
      </c>
    </row>
    <row r="20" spans="1:6">
      <c r="A20" s="4" t="s">
        <v>735</v>
      </c>
      <c r="B20" s="4" t="s">
        <v>452</v>
      </c>
    </row>
    <row r="21" spans="1:6">
      <c r="A21" s="4" t="s">
        <v>364</v>
      </c>
    </row>
    <row r="22" spans="1:6">
      <c r="A22" s="3" t="s">
        <v>726</v>
      </c>
    </row>
    <row r="23" spans="1:6">
      <c r="A23" s="4" t="s">
        <v>737</v>
      </c>
      <c r="B23" s="4" t="s">
        <v>614</v>
      </c>
    </row>
    <row r="24" spans="1:6">
      <c r="A24" s="4" t="s">
        <v>738</v>
      </c>
    </row>
    <row r="25" spans="1:6">
      <c r="A25" s="3" t="s">
        <v>726</v>
      </c>
    </row>
    <row r="26" spans="1:6">
      <c r="A26" s="4" t="s">
        <v>727</v>
      </c>
      <c r="B26" s="6" t="n">
        <v>600000</v>
      </c>
    </row>
    <row r="27" spans="1:6">
      <c r="A27" s="4" t="s">
        <v>739</v>
      </c>
    </row>
    <row r="28" spans="1:6">
      <c r="A28" s="3" t="s">
        <v>726</v>
      </c>
    </row>
    <row r="29" spans="1:6">
      <c r="A29" s="4" t="s">
        <v>728</v>
      </c>
      <c r="B29" s="6" t="n">
        <v>2100000</v>
      </c>
    </row>
    <row r="30" spans="1:6">
      <c r="A30" s="4" t="s">
        <v>359</v>
      </c>
    </row>
    <row r="31" spans="1:6">
      <c r="A31" s="3" t="s">
        <v>726</v>
      </c>
    </row>
    <row r="32" spans="1:6">
      <c r="A32" s="4" t="s">
        <v>737</v>
      </c>
      <c r="B32" s="4" t="s">
        <v>6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724</v>
      </c>
      <c r="D1" s="2" t="s">
        <v>725</v>
      </c>
    </row>
    <row r="2" spans="1:4">
      <c r="A2" s="3" t="s">
        <v>726</v>
      </c>
    </row>
    <row r="3" spans="1:4">
      <c r="A3" s="4" t="s">
        <v>741</v>
      </c>
      <c r="B3" s="6" t="n">
        <v>2700000</v>
      </c>
    </row>
    <row r="4" spans="1:4">
      <c r="A4" s="4" t="s">
        <v>742</v>
      </c>
      <c r="B4" s="6" t="n">
        <v>1346293</v>
      </c>
    </row>
    <row r="5" spans="1:4">
      <c r="A5" s="4" t="s">
        <v>743</v>
      </c>
      <c r="B5" s="6" t="n">
        <v>0</v>
      </c>
    </row>
    <row r="6" spans="1:4">
      <c r="A6" s="4" t="s">
        <v>744</v>
      </c>
      <c r="B6" s="6" t="n">
        <v>918091</v>
      </c>
    </row>
    <row r="7" spans="1:4">
      <c r="A7" s="4" t="s">
        <v>745</v>
      </c>
      <c r="B7" s="6" t="n">
        <v>0</v>
      </c>
    </row>
    <row r="8" spans="1:4">
      <c r="A8" s="4" t="s">
        <v>746</v>
      </c>
      <c r="B8" s="6" t="n">
        <v>399584</v>
      </c>
    </row>
    <row r="9" spans="1:4">
      <c r="A9" s="4" t="s">
        <v>747</v>
      </c>
    </row>
    <row r="10" spans="1:4">
      <c r="A10" s="3" t="s">
        <v>726</v>
      </c>
    </row>
    <row r="11" spans="1:4">
      <c r="A11" s="4" t="s">
        <v>741</v>
      </c>
      <c r="B11" s="6" t="n">
        <v>600000</v>
      </c>
    </row>
    <row r="12" spans="1:4">
      <c r="A12" s="4" t="s">
        <v>742</v>
      </c>
      <c r="B12" s="6" t="n">
        <v>416402</v>
      </c>
    </row>
    <row r="13" spans="1:4">
      <c r="A13" s="4" t="s">
        <v>743</v>
      </c>
      <c r="B13" s="6" t="n">
        <v>0</v>
      </c>
    </row>
    <row r="14" spans="1:4">
      <c r="A14" s="4" t="s">
        <v>744</v>
      </c>
      <c r="B14" s="6" t="n">
        <v>139791</v>
      </c>
    </row>
    <row r="15" spans="1:4">
      <c r="A15" s="4" t="s">
        <v>745</v>
      </c>
      <c r="B15" s="6" t="n">
        <v>0</v>
      </c>
    </row>
    <row r="16" spans="1:4">
      <c r="A16" s="4" t="s">
        <v>746</v>
      </c>
      <c r="B16" s="6" t="n">
        <v>7775</v>
      </c>
    </row>
    <row r="17" spans="1:4">
      <c r="A17" s="4" t="s">
        <v>733</v>
      </c>
    </row>
    <row r="18" spans="1:4">
      <c r="A18" s="3" t="s">
        <v>726</v>
      </c>
    </row>
    <row r="19" spans="1:4">
      <c r="A19" s="4" t="s">
        <v>741</v>
      </c>
      <c r="B19" s="6" t="n">
        <v>2100000</v>
      </c>
      <c r="C19" s="6" t="n">
        <v>2100000</v>
      </c>
      <c r="D19" s="6" t="n">
        <v>1750000</v>
      </c>
    </row>
    <row r="20" spans="1:4">
      <c r="A20" s="4" t="s">
        <v>742</v>
      </c>
      <c r="B20" s="6" t="n">
        <v>929891</v>
      </c>
    </row>
    <row r="21" spans="1:4">
      <c r="A21" s="4" t="s">
        <v>743</v>
      </c>
      <c r="B21" s="6" t="n">
        <v>0</v>
      </c>
    </row>
    <row r="22" spans="1:4">
      <c r="A22" s="4" t="s">
        <v>744</v>
      </c>
      <c r="B22" s="6" t="n">
        <v>778300</v>
      </c>
    </row>
    <row r="23" spans="1:4">
      <c r="A23" s="4" t="s">
        <v>745</v>
      </c>
      <c r="B23" s="6" t="n">
        <v>0</v>
      </c>
    </row>
    <row r="24" spans="1:4">
      <c r="A24" s="4" t="s">
        <v>746</v>
      </c>
      <c r="B24" s="6" t="n">
        <v>3918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6</v>
      </c>
      <c r="D2" s="2" t="s">
        <v>91</v>
      </c>
    </row>
    <row r="3" spans="1:4">
      <c r="A3" s="3" t="s">
        <v>726</v>
      </c>
    </row>
    <row r="4" spans="1:4">
      <c r="A4" s="4" t="s">
        <v>749</v>
      </c>
      <c r="B4" s="6" t="n">
        <v>93801</v>
      </c>
      <c r="C4" s="6" t="n">
        <v>79475</v>
      </c>
      <c r="D4" s="6" t="n">
        <v>101790</v>
      </c>
    </row>
    <row r="5" spans="1:4">
      <c r="A5" s="4" t="s">
        <v>750</v>
      </c>
      <c r="B5" s="8" t="n">
        <v>78.63</v>
      </c>
      <c r="C5" s="8" t="n">
        <v>62.19</v>
      </c>
      <c r="D5" s="8" t="n">
        <v>51.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6</v>
      </c>
      <c r="D2" s="2" t="s">
        <v>91</v>
      </c>
    </row>
    <row r="3" spans="1:4">
      <c r="A3" s="3" t="s">
        <v>726</v>
      </c>
    </row>
    <row r="4" spans="1:4">
      <c r="A4" s="4" t="s">
        <v>749</v>
      </c>
      <c r="B4" s="6" t="n">
        <v>3867</v>
      </c>
      <c r="C4" s="6" t="n">
        <v>2875</v>
      </c>
      <c r="D4" s="6" t="n">
        <v>4965</v>
      </c>
    </row>
    <row r="5" spans="1:4">
      <c r="A5" s="4" t="s">
        <v>750</v>
      </c>
      <c r="B5" s="8" t="n">
        <v>59.51</v>
      </c>
      <c r="C5" s="8" t="n">
        <v>63.12</v>
      </c>
      <c r="D5" s="8" t="n">
        <v>35.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752</v>
      </c>
      <c r="B1" s="2" t="s">
        <v>637</v>
      </c>
      <c r="C1" s="2" t="s">
        <v>1</v>
      </c>
    </row>
    <row r="2" spans="1:5">
      <c r="B2" s="2" t="s">
        <v>753</v>
      </c>
      <c r="C2" s="2" t="s">
        <v>2</v>
      </c>
      <c r="D2" s="2" t="s">
        <v>36</v>
      </c>
      <c r="E2" s="2" t="s">
        <v>754</v>
      </c>
    </row>
    <row r="3" spans="1:5">
      <c r="A3" s="3" t="s">
        <v>755</v>
      </c>
    </row>
    <row r="4" spans="1:5">
      <c r="A4" s="4" t="s">
        <v>756</v>
      </c>
      <c r="B4" s="6" t="n">
        <v>1200000</v>
      </c>
      <c r="E4" s="6" t="n">
        <v>2250000</v>
      </c>
    </row>
    <row r="5" spans="1:5">
      <c r="A5" s="4" t="s">
        <v>757</v>
      </c>
      <c r="B5" s="6" t="n">
        <v>859499</v>
      </c>
      <c r="C5" s="6" t="n">
        <v>0</v>
      </c>
      <c r="D5" s="6" t="n">
        <v>0</v>
      </c>
    </row>
    <row r="6" spans="1:5">
      <c r="A6" s="4" t="s">
        <v>758</v>
      </c>
      <c r="C6" s="6" t="n">
        <v>146555</v>
      </c>
    </row>
    <row r="7" spans="1:5">
      <c r="A7" s="4" t="s">
        <v>759</v>
      </c>
      <c r="C7" s="8" t="n">
        <v>102.35</v>
      </c>
    </row>
    <row r="8" spans="1:5">
      <c r="A8" s="4" t="s">
        <v>364</v>
      </c>
    </row>
    <row r="9" spans="1:5">
      <c r="A9" s="3" t="s">
        <v>755</v>
      </c>
    </row>
    <row r="10" spans="1:5">
      <c r="A10" s="4" t="s">
        <v>760</v>
      </c>
      <c r="B10" s="4" t="s">
        <v>761</v>
      </c>
    </row>
    <row r="11" spans="1:5">
      <c r="A11" s="4" t="s">
        <v>762</v>
      </c>
      <c r="B11" s="7" t="n">
        <v>15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3</v>
      </c>
      <c r="B1" s="2" t="s">
        <v>1</v>
      </c>
    </row>
    <row r="2" spans="1:4">
      <c r="B2" s="2" t="s">
        <v>2</v>
      </c>
      <c r="C2" s="2" t="s">
        <v>36</v>
      </c>
      <c r="D2" s="2" t="s">
        <v>91</v>
      </c>
    </row>
    <row r="3" spans="1:4">
      <c r="A3" s="3" t="s">
        <v>234</v>
      </c>
    </row>
    <row r="4" spans="1:4">
      <c r="A4" s="4" t="s">
        <v>764</v>
      </c>
      <c r="B4" s="4" t="s">
        <v>765</v>
      </c>
    </row>
    <row r="5" spans="1:4">
      <c r="A5" s="4" t="s">
        <v>766</v>
      </c>
      <c r="B5" s="4" t="s">
        <v>424</v>
      </c>
    </row>
    <row r="6" spans="1:4">
      <c r="A6" s="4" t="s">
        <v>767</v>
      </c>
      <c r="B6" s="7" t="n">
        <v>0</v>
      </c>
      <c r="C6" s="7" t="n">
        <v>0</v>
      </c>
      <c r="D6" s="7" t="n">
        <v>0</v>
      </c>
    </row>
    <row r="7" spans="1:4">
      <c r="A7" s="4" t="s">
        <v>768</v>
      </c>
      <c r="B7" s="5" t="n">
        <v>1.8</v>
      </c>
      <c r="C7" s="5" t="n">
        <v>1.5</v>
      </c>
      <c r="D7" s="5"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769</v>
      </c>
      <c r="B1" s="2" t="s">
        <v>1</v>
      </c>
    </row>
    <row r="2" spans="1:4">
      <c r="B2" s="2" t="s">
        <v>770</v>
      </c>
      <c r="C2" s="2" t="s">
        <v>399</v>
      </c>
      <c r="D2" s="2" t="s">
        <v>771</v>
      </c>
    </row>
    <row r="3" spans="1:4">
      <c r="A3" s="3" t="s">
        <v>772</v>
      </c>
    </row>
    <row r="4" spans="1:4">
      <c r="A4" s="4" t="s">
        <v>773</v>
      </c>
      <c r="B4" s="5" t="n">
        <v>37.1</v>
      </c>
      <c r="C4" s="5" t="n">
        <v>34.8</v>
      </c>
      <c r="D4" s="5" t="n">
        <v>30.3</v>
      </c>
    </row>
    <row r="5" spans="1:4">
      <c r="A5" s="4" t="s">
        <v>774</v>
      </c>
      <c r="B5" s="4" t="s">
        <v>580</v>
      </c>
    </row>
    <row r="6" spans="1:4">
      <c r="A6" s="4" t="s">
        <v>775</v>
      </c>
      <c r="B6" s="4" t="s">
        <v>776</v>
      </c>
    </row>
    <row r="7" spans="1:4">
      <c r="A7" s="4" t="s">
        <v>777</v>
      </c>
      <c r="B7" s="5" t="n">
        <v>31.6</v>
      </c>
    </row>
    <row r="8" spans="1:4">
      <c r="A8" s="4" t="s">
        <v>778</v>
      </c>
      <c r="B8" s="5" t="n">
        <v>7.4</v>
      </c>
    </row>
    <row r="9" spans="1:4">
      <c r="A9" s="4" t="s">
        <v>736</v>
      </c>
    </row>
    <row r="10" spans="1:4">
      <c r="A10" s="3" t="s">
        <v>772</v>
      </c>
    </row>
    <row r="11" spans="1:4">
      <c r="A11" s="4" t="s">
        <v>779</v>
      </c>
      <c r="B11" s="6" t="n">
        <v>4</v>
      </c>
    </row>
    <row r="12" spans="1:4">
      <c r="A12" s="4" t="s">
        <v>359</v>
      </c>
    </row>
    <row r="13" spans="1:4">
      <c r="A13" s="3" t="s">
        <v>772</v>
      </c>
    </row>
    <row r="14" spans="1:4">
      <c r="A14" s="4" t="s">
        <v>780</v>
      </c>
      <c r="B14" s="4" t="s">
        <v>454</v>
      </c>
    </row>
    <row r="15" spans="1:4">
      <c r="A15" s="4" t="s">
        <v>364</v>
      </c>
    </row>
    <row r="16" spans="1:4">
      <c r="A16" s="3" t="s">
        <v>772</v>
      </c>
    </row>
    <row r="17" spans="1:4">
      <c r="A17" s="4" t="s">
        <v>780</v>
      </c>
      <c r="B17" s="4" t="s">
        <v>4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395</v>
      </c>
    </row>
    <row r="2" spans="1:2">
      <c r="A2" s="3" t="s">
        <v>237</v>
      </c>
    </row>
    <row r="3" spans="1:2">
      <c r="A3" s="4" t="s">
        <v>611</v>
      </c>
      <c r="B3" s="7" t="n">
        <v>34139</v>
      </c>
    </row>
    <row r="4" spans="1:2">
      <c r="A4" s="4" t="s">
        <v>612</v>
      </c>
      <c r="B4" s="6" t="n">
        <v>27475</v>
      </c>
    </row>
    <row r="5" spans="1:2">
      <c r="A5" s="4" t="s">
        <v>613</v>
      </c>
      <c r="B5" s="6" t="n">
        <v>18968</v>
      </c>
    </row>
    <row r="6" spans="1:2">
      <c r="A6" s="4" t="s">
        <v>614</v>
      </c>
      <c r="B6" s="6" t="n">
        <v>11592</v>
      </c>
    </row>
    <row r="7" spans="1:2">
      <c r="A7" s="4" t="s">
        <v>615</v>
      </c>
      <c r="B7" s="6" t="n">
        <v>6488</v>
      </c>
    </row>
    <row r="8" spans="1:2">
      <c r="A8" s="4" t="s">
        <v>617</v>
      </c>
      <c r="B8" s="6" t="n">
        <v>3892</v>
      </c>
    </row>
    <row r="9" spans="1:2">
      <c r="A9" s="4" t="s">
        <v>129</v>
      </c>
      <c r="B9" s="7" t="n">
        <v>1025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394</v>
      </c>
      <c r="J1" s="2" t="s">
        <v>1</v>
      </c>
    </row>
    <row r="2" spans="1:12">
      <c r="B2" s="2" t="s">
        <v>2</v>
      </c>
      <c r="C2" s="2" t="s">
        <v>783</v>
      </c>
      <c r="D2" s="2" t="s">
        <v>4</v>
      </c>
      <c r="E2" s="2" t="s">
        <v>784</v>
      </c>
      <c r="F2" s="2" t="s">
        <v>36</v>
      </c>
      <c r="G2" s="2" t="s">
        <v>785</v>
      </c>
      <c r="H2" s="2" t="s">
        <v>786</v>
      </c>
      <c r="I2" s="2" t="s">
        <v>639</v>
      </c>
      <c r="J2" s="2" t="s">
        <v>2</v>
      </c>
      <c r="K2" s="2" t="s">
        <v>36</v>
      </c>
      <c r="L2" s="2" t="s">
        <v>91</v>
      </c>
    </row>
    <row r="3" spans="1:12">
      <c r="A3" s="3" t="s">
        <v>240</v>
      </c>
    </row>
    <row r="4" spans="1:12">
      <c r="A4" s="4" t="s">
        <v>787</v>
      </c>
      <c r="J4" s="7" t="n">
        <v>34873</v>
      </c>
      <c r="K4" s="7" t="n">
        <v>22256</v>
      </c>
      <c r="L4" s="7" t="n">
        <v>20551</v>
      </c>
    </row>
    <row r="5" spans="1:12">
      <c r="A5" s="4" t="s">
        <v>788</v>
      </c>
      <c r="J5" s="6" t="n">
        <v>-24770</v>
      </c>
      <c r="K5" s="6" t="n">
        <v>-201</v>
      </c>
      <c r="L5" s="6" t="n">
        <v>0</v>
      </c>
    </row>
    <row r="6" spans="1:12">
      <c r="A6" s="4" t="s">
        <v>789</v>
      </c>
      <c r="J6" s="6" t="n">
        <v>6502</v>
      </c>
      <c r="K6" s="6" t="n">
        <v>75</v>
      </c>
      <c r="L6" s="6" t="n">
        <v>0</v>
      </c>
    </row>
    <row r="7" spans="1:12">
      <c r="A7" s="4" t="s">
        <v>790</v>
      </c>
      <c r="J7" s="7" t="n">
        <v>16605</v>
      </c>
      <c r="K7" s="7" t="n">
        <v>22130</v>
      </c>
      <c r="L7" s="7" t="n">
        <v>20551</v>
      </c>
    </row>
    <row r="8" spans="1:12">
      <c r="A8" s="4" t="s">
        <v>791</v>
      </c>
      <c r="B8" s="8" t="n">
        <v>0.43</v>
      </c>
      <c r="C8" s="8" t="n">
        <v>0.13</v>
      </c>
      <c r="D8" s="8" t="n">
        <v>0.48</v>
      </c>
      <c r="E8" s="8" t="n">
        <v>0.27</v>
      </c>
      <c r="F8" s="8" t="n">
        <v>0.57</v>
      </c>
      <c r="G8" s="8" t="n">
        <v>0.41</v>
      </c>
      <c r="H8" s="8" t="n">
        <v>0.39</v>
      </c>
      <c r="I8" s="8" t="n">
        <v>0.38</v>
      </c>
      <c r="J8" s="8" t="n">
        <v>1.31</v>
      </c>
      <c r="K8" s="8" t="n">
        <v>1.76</v>
      </c>
      <c r="L8" s="8" t="n">
        <v>1.64</v>
      </c>
    </row>
    <row r="9" spans="1:12">
      <c r="A9" s="3" t="s">
        <v>792</v>
      </c>
    </row>
    <row r="10" spans="1:12">
      <c r="A10" s="4" t="s">
        <v>793</v>
      </c>
      <c r="B10" s="6" t="n">
        <v>12685</v>
      </c>
      <c r="C10" s="6" t="n">
        <v>12685</v>
      </c>
      <c r="D10" s="6" t="n">
        <v>12677</v>
      </c>
      <c r="E10" s="6" t="n">
        <v>12616</v>
      </c>
      <c r="F10" s="6" t="n">
        <v>12593</v>
      </c>
      <c r="G10" s="6" t="n">
        <v>12581</v>
      </c>
      <c r="H10" s="6" t="n">
        <v>12579</v>
      </c>
      <c r="I10" s="6" t="n">
        <v>12528</v>
      </c>
      <c r="J10" s="6" t="n">
        <v>12666</v>
      </c>
      <c r="K10" s="6" t="n">
        <v>12570</v>
      </c>
      <c r="L10" s="6" t="n">
        <v>12500</v>
      </c>
    </row>
    <row r="11" spans="1:12">
      <c r="A11" s="4" t="s">
        <v>794</v>
      </c>
      <c r="J11" s="4" t="s">
        <v>7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94</v>
      </c>
      <c r="J1" s="2" t="s">
        <v>1</v>
      </c>
    </row>
    <row r="2" spans="1:12">
      <c r="B2" s="2" t="s">
        <v>2</v>
      </c>
      <c r="C2" s="2" t="s">
        <v>783</v>
      </c>
      <c r="D2" s="2" t="s">
        <v>4</v>
      </c>
      <c r="E2" s="2" t="s">
        <v>784</v>
      </c>
      <c r="F2" s="2" t="s">
        <v>36</v>
      </c>
      <c r="G2" s="2" t="s">
        <v>785</v>
      </c>
      <c r="H2" s="2" t="s">
        <v>786</v>
      </c>
      <c r="I2" s="2" t="s">
        <v>639</v>
      </c>
      <c r="J2" s="2" t="s">
        <v>2</v>
      </c>
      <c r="K2" s="2" t="s">
        <v>36</v>
      </c>
      <c r="L2" s="2" t="s">
        <v>91</v>
      </c>
    </row>
    <row r="3" spans="1:12">
      <c r="A3" s="3" t="s">
        <v>797</v>
      </c>
    </row>
    <row r="4" spans="1:12">
      <c r="A4" s="4" t="s">
        <v>93</v>
      </c>
      <c r="B4" s="7" t="n">
        <v>117349</v>
      </c>
      <c r="C4" s="7" t="n">
        <v>113122</v>
      </c>
      <c r="D4" s="7" t="n">
        <v>115098</v>
      </c>
      <c r="E4" s="7" t="n">
        <v>108342</v>
      </c>
      <c r="F4" s="7" t="n">
        <v>109203</v>
      </c>
      <c r="G4" s="7" t="n">
        <v>103032</v>
      </c>
      <c r="H4" s="7" t="n">
        <v>104251</v>
      </c>
      <c r="I4" s="7" t="n">
        <v>97565</v>
      </c>
      <c r="J4" s="7" t="n">
        <v>453911</v>
      </c>
      <c r="K4" s="7" t="n">
        <v>414051</v>
      </c>
      <c r="L4" s="7" t="n">
        <v>356546</v>
      </c>
    </row>
    <row r="5" spans="1:12">
      <c r="A5" s="4" t="s">
        <v>102</v>
      </c>
      <c r="B5" s="6" t="n">
        <v>14804</v>
      </c>
      <c r="C5" s="6" t="n">
        <v>15433</v>
      </c>
      <c r="D5" s="6" t="n">
        <v>17026</v>
      </c>
      <c r="E5" s="6" t="n">
        <v>13051</v>
      </c>
      <c r="F5" s="6" t="n">
        <v>13962</v>
      </c>
      <c r="G5" s="6" t="n">
        <v>12888</v>
      </c>
      <c r="H5" s="6" t="n">
        <v>15678</v>
      </c>
      <c r="I5" s="6" t="n">
        <v>12200</v>
      </c>
      <c r="J5" s="7" t="n">
        <v>60314</v>
      </c>
      <c r="K5" s="7" t="n">
        <v>54728</v>
      </c>
      <c r="L5" s="7" t="n">
        <v>49533</v>
      </c>
    </row>
    <row r="6" spans="1:12">
      <c r="A6" s="4" t="s">
        <v>112</v>
      </c>
      <c r="B6" s="6" t="n">
        <v>13673</v>
      </c>
      <c r="C6" s="6" t="n">
        <v>11879</v>
      </c>
      <c r="D6" s="6" t="n">
        <v>13236</v>
      </c>
      <c r="E6" s="6" t="n">
        <v>10054</v>
      </c>
      <c r="F6" s="6" t="n">
        <v>8706</v>
      </c>
      <c r="G6" s="6" t="n">
        <v>6594</v>
      </c>
      <c r="H6" s="6" t="n">
        <v>6390</v>
      </c>
      <c r="I6" s="6" t="n">
        <v>6034</v>
      </c>
    </row>
    <row r="7" spans="1:12">
      <c r="A7" s="4" t="s">
        <v>116</v>
      </c>
      <c r="B7" s="7" t="n">
        <v>10408</v>
      </c>
      <c r="C7" s="7" t="n">
        <v>8102</v>
      </c>
      <c r="D7" s="7" t="n">
        <v>9246</v>
      </c>
      <c r="E7" s="7" t="n">
        <v>7117</v>
      </c>
      <c r="F7" s="7" t="n">
        <v>7349</v>
      </c>
      <c r="G7" s="7" t="n">
        <v>5150</v>
      </c>
      <c r="H7" s="7" t="n">
        <v>4941</v>
      </c>
      <c r="I7" s="7" t="n">
        <v>4816</v>
      </c>
    </row>
    <row r="8" spans="1:12">
      <c r="A8" s="4" t="s">
        <v>798</v>
      </c>
      <c r="B8" s="8" t="n">
        <v>0.43</v>
      </c>
      <c r="C8" s="8" t="n">
        <v>0.13</v>
      </c>
      <c r="D8" s="8" t="n">
        <v>0.48</v>
      </c>
      <c r="E8" s="8" t="n">
        <v>0.27</v>
      </c>
      <c r="F8" s="8" t="n">
        <v>0.57</v>
      </c>
      <c r="G8" s="8" t="n">
        <v>0.41</v>
      </c>
      <c r="H8" s="8" t="n">
        <v>0.39</v>
      </c>
      <c r="I8" s="8" t="n">
        <v>0.38</v>
      </c>
      <c r="J8" s="8" t="n">
        <v>1.31</v>
      </c>
      <c r="K8" s="8" t="n">
        <v>1.76</v>
      </c>
      <c r="L8" s="8" t="n">
        <v>1.64</v>
      </c>
    </row>
    <row r="9" spans="1:12">
      <c r="A9" s="4" t="s">
        <v>118</v>
      </c>
      <c r="B9" s="6" t="n">
        <v>12685</v>
      </c>
      <c r="C9" s="6" t="n">
        <v>12685</v>
      </c>
      <c r="D9" s="6" t="n">
        <v>12677</v>
      </c>
      <c r="E9" s="6" t="n">
        <v>12616</v>
      </c>
      <c r="F9" s="6" t="n">
        <v>12593</v>
      </c>
      <c r="G9" s="6" t="n">
        <v>12581</v>
      </c>
      <c r="H9" s="6" t="n">
        <v>12579</v>
      </c>
      <c r="I9" s="6" t="n">
        <v>12528</v>
      </c>
      <c r="J9" s="6" t="n">
        <v>12666</v>
      </c>
      <c r="K9" s="6" t="n">
        <v>12570</v>
      </c>
      <c r="L9" s="6" t="n">
        <v>12500</v>
      </c>
    </row>
    <row r="10" spans="1:12">
      <c r="A10" s="4" t="s">
        <v>120</v>
      </c>
    </row>
    <row r="11" spans="1:12">
      <c r="A11" s="3" t="s">
        <v>797</v>
      </c>
    </row>
    <row r="12" spans="1:12">
      <c r="A12" s="4" t="s">
        <v>93</v>
      </c>
      <c r="B12" s="7" t="n">
        <v>107808</v>
      </c>
      <c r="C12" s="7" t="n">
        <v>103354</v>
      </c>
      <c r="D12" s="7" t="n">
        <v>105989</v>
      </c>
      <c r="E12" s="7" t="n">
        <v>100552</v>
      </c>
      <c r="F12" s="7" t="n">
        <v>101642</v>
      </c>
      <c r="G12" s="7" t="n">
        <v>96273</v>
      </c>
      <c r="H12" s="7" t="n">
        <v>97657</v>
      </c>
      <c r="I12" s="7" t="n">
        <v>93654</v>
      </c>
      <c r="J12" s="7" t="n">
        <v>417703</v>
      </c>
      <c r="K12" s="7" t="n">
        <v>389226</v>
      </c>
      <c r="L12" s="7" t="n">
        <v>34883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4"/>
    <col customWidth="1" max="5" min="5" width="14"/>
    <col customWidth="1" max="6" min="6" width="4"/>
    <col customWidth="1" max="7" min="7" width="14"/>
  </cols>
  <sheetData>
    <row r="1" spans="1:7">
      <c r="A1" s="1" t="s">
        <v>799</v>
      </c>
      <c r="C1" s="2" t="s">
        <v>1</v>
      </c>
    </row>
    <row r="2" spans="1:7">
      <c r="C2" s="2" t="s">
        <v>2</v>
      </c>
      <c r="D2" s="2" t="s">
        <v>800</v>
      </c>
      <c r="E2" s="2" t="s">
        <v>36</v>
      </c>
      <c r="G2" s="2" t="s">
        <v>91</v>
      </c>
    </row>
    <row r="3" spans="1:7">
      <c r="A3" s="3" t="s">
        <v>801</v>
      </c>
    </row>
    <row r="4" spans="1:7">
      <c r="A4" s="4" t="s">
        <v>802</v>
      </c>
      <c r="C4" s="7" t="n">
        <v>2273</v>
      </c>
      <c r="E4" s="7" t="n">
        <v>1792</v>
      </c>
      <c r="G4" s="7" t="n">
        <v>1642</v>
      </c>
    </row>
    <row r="5" spans="1:7">
      <c r="A5" s="4" t="s">
        <v>803</v>
      </c>
      <c r="C5" s="6" t="n">
        <v>4603</v>
      </c>
      <c r="E5" s="6" t="n">
        <v>3672</v>
      </c>
      <c r="G5" s="6" t="n">
        <v>3906</v>
      </c>
    </row>
    <row r="6" spans="1:7">
      <c r="A6" s="4" t="s">
        <v>804</v>
      </c>
      <c r="C6" s="6" t="n">
        <v>0</v>
      </c>
      <c r="E6" s="6" t="n">
        <v>0</v>
      </c>
      <c r="G6" s="6" t="n">
        <v>0</v>
      </c>
    </row>
    <row r="7" spans="1:7">
      <c r="A7" s="4" t="s">
        <v>805</v>
      </c>
      <c r="B7" s="4" t="s">
        <v>806</v>
      </c>
      <c r="C7" s="6" t="n">
        <v>4204</v>
      </c>
      <c r="E7" s="6" t="n">
        <v>3191</v>
      </c>
      <c r="G7" s="6" t="n">
        <v>3756</v>
      </c>
    </row>
    <row r="8" spans="1:7">
      <c r="A8" s="4" t="s">
        <v>807</v>
      </c>
      <c r="C8" s="7" t="n">
        <v>2672</v>
      </c>
      <c r="E8" s="7" t="n">
        <v>2273</v>
      </c>
      <c r="F8" s="4" t="s">
        <v>800</v>
      </c>
      <c r="G8" s="7" t="n">
        <v>1792</v>
      </c>
    </row>
    <row r="9" spans="1:7"/>
    <row r="10" spans="1:7">
      <c r="A10" s="4" t="s">
        <v>800</v>
      </c>
      <c r="B10" s="4" t="s">
        <v>808</v>
      </c>
    </row>
    <row r="11" spans="1:7">
      <c r="A11" s="4" t="s">
        <v>806</v>
      </c>
      <c r="B11" s="4" t="s">
        <v>809</v>
      </c>
    </row>
  </sheetData>
  <mergeCells count="12">
    <mergeCell ref="A1:B2"/>
    <mergeCell ref="C1:G1"/>
    <mergeCell ref="E2:F2"/>
    <mergeCell ref="C3:D3"/>
    <mergeCell ref="C4:D4"/>
    <mergeCell ref="C5:D5"/>
    <mergeCell ref="C6:D6"/>
    <mergeCell ref="C7:D7"/>
    <mergeCell ref="C8:D8"/>
    <mergeCell ref="A9:F9"/>
    <mergeCell ref="B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9:05:46Z</dcterms:created>
  <dcterms:modified xmlns:dcterms="http://purl.org/dc/terms/" xmlns:xsi="http://www.w3.org/2001/XMLSchema-instance" xsi:type="dcterms:W3CDTF">2019-03-15T19:05:46Z</dcterms:modified>
</cp:coreProperties>
</file>